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Income and Expen5"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Financial Instrument Risk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Organization - Additional Infor"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Financial Highlights - Financia" sheetId="27" state="visible" r:id="rId27"/>
    <sheet xmlns:r="http://schemas.openxmlformats.org/officeDocument/2006/relationships" name="Trading Activities - Additional" sheetId="28" state="visible" r:id="rId28"/>
    <sheet xmlns:r="http://schemas.openxmlformats.org/officeDocument/2006/relationships" name="Trading Activities - Summary of" sheetId="29" state="visible" r:id="rId29"/>
    <sheet xmlns:r="http://schemas.openxmlformats.org/officeDocument/2006/relationships" name="Trading Activities - Gross Fair" sheetId="30" state="visible" r:id="rId30"/>
    <sheet xmlns:r="http://schemas.openxmlformats.org/officeDocument/2006/relationships" name="Trading Activities - Master's T" sheetId="31" state="visible" r:id="rId31"/>
    <sheet xmlns:r="http://schemas.openxmlformats.org/officeDocument/2006/relationships" name="Fair Value Measurements - Addit" sheetId="32" state="visible" r:id="rId32"/>
    <sheet xmlns:r="http://schemas.openxmlformats.org/officeDocument/2006/relationships" name="Fair Value Measurements - Maste" sheetId="33" state="visible" r:id="rId33"/>
    <sheet xmlns:r="http://schemas.openxmlformats.org/officeDocument/2006/relationships" name="Financial Instrument Risks - Ad" sheetId="34" state="visible" r:id="rId34"/>
  </sheets>
  <definedNames/>
  <calcPr calcId="124519" fullCalcOnLoad="1"/>
</workbook>
</file>

<file path=xl/sharedStrings.xml><?xml version="1.0" encoding="utf-8"?>
<sst xmlns="http://schemas.openxmlformats.org/spreadsheetml/2006/main" uniqueCount="470">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ABFF</t>
  </si>
  <si>
    <t>Entity Registrant Name</t>
  </si>
  <si>
    <t>MANAGED FUTURES PREMIER ABINGDON L.P.</t>
  </si>
  <si>
    <t>Entity Central Index Key</t>
  </si>
  <si>
    <t>Current Fiscal Year End Date</t>
  </si>
  <si>
    <t>--12-31</t>
  </si>
  <si>
    <t>Entity Filer Category</t>
  </si>
  <si>
    <t>Non-accelerated Filer</t>
  </si>
  <si>
    <t>Class A Redeemable Units [Member]</t>
  </si>
  <si>
    <t>Entity Common Stock, Shares Outstanding</t>
  </si>
  <si>
    <t>Class D Redeemable Units [Member]</t>
  </si>
  <si>
    <t>Class Z Redeemable Units [Member]</t>
  </si>
  <si>
    <t>Statements of Financial Condition - USD ($)</t>
  </si>
  <si>
    <t>Dec. 31, 2016</t>
  </si>
  <si>
    <t>Assets:</t>
  </si>
  <si>
    <t>Investment in the Master, at fair value</t>
  </si>
  <si>
    <t>[1]</t>
  </si>
  <si>
    <t>Cash at MS&amp;Co.</t>
  </si>
  <si>
    <t>Cash at bank</t>
  </si>
  <si>
    <t>Total assets</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Total partners' capital (net asset value)</t>
  </si>
  <si>
    <t>Total liabilities and partners' capital</t>
  </si>
  <si>
    <t>Class A [Member]</t>
  </si>
  <si>
    <t>Limited Partners</t>
  </si>
  <si>
    <t>Net asset value per Redeemable Unit</t>
  </si>
  <si>
    <t>Class D [Member]</t>
  </si>
  <si>
    <t>Class Z [Member]</t>
  </si>
  <si>
    <t>General Partner</t>
  </si>
  <si>
    <t>Defined in Note 1.</t>
  </si>
  <si>
    <t>Statements of Financial Condition (Parenthetical) - shares</t>
  </si>
  <si>
    <t>Limited Partners capital, Redeemable Units outstanding</t>
  </si>
  <si>
    <t>General Partner capital, Redeemable Units outstanding</t>
  </si>
  <si>
    <t>Statements of Income and Expenses - USD ($)</t>
  </si>
  <si>
    <t>3 Months Ended</t>
  </si>
  <si>
    <t>Jun. 30, 2016</t>
  </si>
  <si>
    <t>Investment Income:</t>
  </si>
  <si>
    <t>Interest income allocated from the Master</t>
  </si>
  <si>
    <t>Expenses:</t>
  </si>
  <si>
    <t>Expenses allocated from the Master</t>
  </si>
  <si>
    <t>Total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Redeemable Unit</t>
  </si>
  <si>
    <t>Weighted average Redeemable Units outstanding</t>
  </si>
  <si>
    <t>Represents the change in net asset value per Redeemable Unit during the period.</t>
  </si>
  <si>
    <t>Statements of Income and Expenses (Parenthetical) - shares</t>
  </si>
  <si>
    <t>Dec. 31, 2015</t>
  </si>
  <si>
    <t>Partners Capital, Redeemable Units outstanding</t>
  </si>
  <si>
    <t>Limited Partners, Redeemable Units outstanding</t>
  </si>
  <si>
    <t>Statements of Changes in Partners' Capital - USD ($)</t>
  </si>
  <si>
    <t>Total</t>
  </si>
  <si>
    <t>Limited Partners [Member]</t>
  </si>
  <si>
    <t>General Partner [Member]</t>
  </si>
  <si>
    <t>Class A [Member]Limited Partners [Member]</t>
  </si>
  <si>
    <t>Class D [Member]Limited Partners [Member]</t>
  </si>
  <si>
    <t>Class Z [Member]Limited Partners [Member]</t>
  </si>
  <si>
    <t>Class Z [Member]General Partner [Member]</t>
  </si>
  <si>
    <t>Balance, value at Dec. 31, 2015</t>
  </si>
  <si>
    <t>Balance, Redeemable Units at Dec. 31, 2015</t>
  </si>
  <si>
    <t>Subscriptions, value</t>
  </si>
  <si>
    <t>Subscriptions, Redeemable Units</t>
  </si>
  <si>
    <t>Redemptions, value</t>
  </si>
  <si>
    <t>Redemptions, Redeemable Units</t>
  </si>
  <si>
    <t>Balance, value at Jun. 30, 2016</t>
  </si>
  <si>
    <t>Balance, Redeemable Units at Jun. 30, 2016</t>
  </si>
  <si>
    <t>Balance, value at Dec. 31, 2016</t>
  </si>
  <si>
    <t>Balance, Redeemable Units at Dec. 31, 2016</t>
  </si>
  <si>
    <t>Balance, value at Jun. 30, 2017</t>
  </si>
  <si>
    <t>Balance, Redeemable Units at Jun. 30, 2017</t>
  </si>
  <si>
    <t>Organization</t>
  </si>
  <si>
    <t>Organization, Consolidation and Presentation of Financial Statements [Abstract]</t>
  </si>
  <si>
    <t>1. Organization: Managed Futures Premier Abingdon L.P. (the
“Partnership”) is a limited partnership organized on
November 8, 2005,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Winton Capital Management
Limited (the “Advisor”). During the reporting periods ended June 30,
2017 and 2016, the Partnership’s and the Master’s
commodity broker was Morgan Stanley &amp; Co. LLC
(“MS&amp;Co.”), a registered futures commission
merchant. The Partnership and the Master also deposit a portion of
their cash in non-trading On February 1, 2007, the Partnership allocated
substantially all of its capital to the Master, a limited
partnership organized under the partnership laws of the State of
New York, having the same investment objective as the Partnership.
The Partnership purchased 9,017.0917 units of the Master with cash
equal to $12,945,000. The Master permits accounts managed by the
Advisor using the Winton Futures Program (formerly, the Winton
Diversified Program, as applied without equities),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The General Partner and the
Advisor agreed that the Advisor will trade the Partnership’s
assets allocated to the Advisor at a level that is up to 1.5 times
the amount of assets allocated. A limited partner in the Master may withdraw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The General Partner is not aware of any material
changes to the trading program discussed above during the fiscal
quarter ended June 30, 2017. 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Redeemable Units did not change.
“Class D” Redeemable Units and
“Class Z” Redeemable Units were first issued on
April 1, 2011 and August 1, 2011, respectively.
Class A, Class D and Class Z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Z Redeemable Units are offered to limited
partners who receive advisory services from Morgan Stanley Smith
Barney LLC (doing business as Morgan Stanley Wealth Management) and
certain employees of Morgan Stanley and its subsidiaries (and their
family members). 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 Class Z
Redeemable Units are not subject to a monthly ongoing selling agent
fee.
At June 30, 2017 and December 31, 2016,
the Partnership owned approximately 53.1% and 45.8%, respectively,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commodity exchange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 The Master has entered into a foreign exchange
brokerage account agreement and a futures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execution of transactions as well as exchange, user, give-up, The Partnership has also entered into a selling
agreement with Morgan Stanley Wealth Management (as amended, the
“Selling Agreement”). Pursuant to the Selling
Agreement, Morgan Stanley Wealth Management is paid a monthly
ongoing selling agent fee at the rates described above. The ongoing
selling agent fee received by Morgan Stanley Wealth Management is
shared with the properly registered/exempted financial advisors of
Morgan Stanley Wealth Management who sell Class A and/or
Class D Redeemable Unit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7, the
results of its operations for the three and six months ended
June 30, 2017 and 2016 and changes in partners’ capital
for the six months ended June 30, 2017 and 2016.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s Investments first-in, first-out Master’s Cash Income Taxes Income
Taxes “more-likely-than-not” more-likely-than-not Investment Company Status 2013-08, “Financial Services — Investment Companies (Topic
946): Amendments to the Scope, Measurement and Disclosure
Requirements” Net Income (Loss) per Redeemable Unit “Financial Services –
Investment Companies.” “ There have been no material changes with respect to
the Partnership’s critical accounting policies as reported in
the Partnership’s Annual Report on Form 10-K
The Master’s Statements of Financial
Condition and Condensed Schedules of Investments as of
June 30, 2017 and December 31, 2016 and Statements of
Income and Expenses and Changes in Partners’ Capital for the
three and sixth months ended June 30, 2017 and 2016 are
presented below: CMF Winton Master L.P. Statements of Financial Condition
June 30,
December 31,
2017 2016
(Unaudited)
Assets:
Equity in trading account:
Investment in U.S. Treasury bills, at fair value (amortized cost $0
and $416,693,176 at June 30, 2017 and December 31, 2016,
respectively) $ - $
416,864,386
Unrestricted cash 365,366,008 -
Restricted cash 59,817,366 68,379,250
Net unrealized appreciation on open futures contracts - 10,740,072
Total equity in trading account 425,183,374 495,983,708
Cash at bank 825 217
Total assets $
425,184,199 $ 495,983,925
Liabilities and Partners’ Capital:
Liabilities:
Net unrealized depreciation on open futures contracts $ 8,803,744 $ -
Net unrealized depreciation on open forward contracts 1,280,135 1,650,934
Accrued expenses:
Professional fees 47,572 40,013
Total liabilities 10,131,451 1,690,947
Partners’ Capital:
General Partner, 0.0000 Redeemable Units outstanding at
June 30, 2017 and December 31, 2016 - -
Limited Partners, 112,224.9575 and 130,613.6627 Redeemable Units
outstanding at June 30, 2017 and December 31, 2016,
respectively 415,052,748 494,292,978
Total partners’ capital (net asset value) 415,052,748 494,292,978
Total liabilities and partners’ capital $ 425,184,199 $ 495,983,925
Net asset value per Redeemable Unit $ 3,698.40 $ 3,784.39
CMF Winton Master L.P. Condensed Schedule of Investments June 30, 2017 (Unaudited)
Notional ($)/
Number
of
% of Partners’
Contracts
Fair Value Capital
Futures Contracts Purchased
Currencies 877 $ 7,915 0.00 *%
Grains 71 375,721 0.09
Indices 4,243 (3,505,805) (0.84)
Interest Rates U.S. 608 (910,273) (0.22)
Interest Rates Non-U.S. 5,045 (3,209,436) (0.77)
Livestock 306 112,108 0.03
Metals 4 10,630 0.00 *
Softs 18 (1,761) (0.00) *
Total futures contracts purchased (7,120,901) (1.71)
Futures Contracts Sold
Currencies 1,607 37,686 0.01
Energy 863 (1,768,284) (0.43)
Grains 1,547 (611,363) (0.15)
Indices 939 328,573 0.08
Interest Rates U.S. 98 9,437 0.00 *
Interest Rates Non-U.S. 507 68,281 0.02
Livestock 3 (2,690) (0.00) *
Metals 464 201,953 0.05
Softs 1,194 53,564 0.01
Total futures contracts sold (1,682,843) (0.41)
Net unrealized depreciation on open futures contracts $ (8,803,744) (2.12) %
Unrealized Appreciation on Open Forward Contracts
Currencies $
174,690,021 $ 1,076,227 0.26 %
Metals 365 832,914 0.20
Total unrealized appreciation on open forward contracts 1,909,141 0.46
Unrealized Depreciation on Open Forward Contracts
Currencies $ 186,846,398 (1,231,825) (0.30)
Metals 867 (1,957,451) (0.47)
Total unrealized depreciation on open forward contracts (3,189,276) (0.77)
Net unrealized depreciation on open forward contracts $ (1,280,135) (0.31) %
* Due to rounding.
CMF Winton Master L.P. Condensed Schedule of Investments December 31, 2016
Notional ($)/
Number of
% of Partners’
Contracts
Fair Value Capital
Futures Contracts Purchased
Energy 436 $ 488,528 0.10 %
Grains 611 (669,759) (0.14)
Indices 6,388 2,488,495 0.51
Interest Rates U.S. 607 54,008 0.01
Interest Rates Non-U.S. 2,544 687,914 0.14
Livestock 214 215,568 0.04
Metals 5 (28,210) (0.01)
Softs 249 (197,243) (0.04)
Total futures contracts purchased 3,039,301 0.61
Futures Contracts Sold
Currencies 3,392 3,433,399 0.69
Energy 169 (335,387) (0.06)
Grains 1,592 415,561 0.08
Indices 227 (37,389) (0.01)
Interest Rates U.S. 860 (239,781) (0.05)
Interest Rates Non-U.S. 5,375 978,244 0.20
Livestock 20 (68,990) (0.01)
Metals 678 1,388,583 0.28
Softs 448 2,166,531 0.44
Total futures contracts sold 7,700,771 1.56
Net unrealized appreciation on open futures contracts $
10,740,072 2.17 %
Unrealized Appreciation on Open Forward Contracts
Currencies $
205,499,621 $ 3,683,915 0.74 %
Metals 665 1,925,249 0.39
Total unrealized appreciation on open forward contracts 5,609,164 1.13
Unrealized Depreciation on Open Forward Contracts
Currencies $ 218,825,586 (2,741,186) (0.55)
Metals 907 (4,518,912) (0.91)
Total unrealized depreciation on open forward contracts (7,260,098) (1.46)
Net unrealized depreciation on open forward contracts $ (1,650,934) (0.33) %
U.S. Government Securities
% of Partners’
Face Amount Maturity Date
Description
Fair Value Capital
U.S. Treasury bills, 0.365%
*
$ 350,000,000 1/19/2017 (Amortized cost of
$349,772,889) $ 349,922,708 70.79 %
U.S. Treasury bills, 0.41%
*
$ 17,000,000 2/2/2017 (Amortized cost of
$16,986,641) 16,993,136 3.44
U.S. Treasury bills, 0.525%
*
$ 50,000,000 3/16/2017 (Amortized cost of
$49,933,646) 49,948,542 10.11
Total U.S. Government Securities $
416,864,386 84.34 %
* Liquid non-cash
CMF Winton Master L.P. Statements of Income and Expenses and Changes in
Partners’ Capital (Unaudited)
Three Months
Ended
Six Months
Ended
June 30, June 30,
2017 2016 2017 2016
Investment Income:
Interest income $ 704,553 $ 319,721 $ 1,257,555 $ 661,185
Expenses:
Clearing fees 148,750 161,803 294,819 328,664
Professional fees 15,947 20,520 31,893 41,043
Total expenses 164,697 182,323 326,712 369,707
Net investment income (loss) 539,856 137,398 930,843 291,478
Trading Results:
Net gains (losses) on trading of commodity interests:
Net realized gains (losses) on closed contracts (7,862,406) (20,269,506) 9,941,980 778,811
Net change in unrealized gains (losses) on open contracts (8,673,932) 37,319,590 (19,047,350) 38,776,362
Total trading results (16,536,338) 17,050,084 (9,105,370) 39,555,173
Net income (loss) (15,996,482) 17,187,482 (8,174,527) 39,846,651
Subscriptions - Limited Partners 7,829,257 12,010,492 33,298,604 20,730,949
Redemptions - Limited Partners (43,391,901) (28,701,797) (103,242,366) (86,405,119)
Distribution of interest income to feeder funds (704,553) (48,263) (1,121,941) (124,675)
Net increase (decrease) in Partners’ Capital (52,263,679) 447,914 (79,240,230) (25,952,194)
Partners’ Capital, beginning of period 467,316,427 576,641,262 494,292,978 603,041,370
Partners’ Capital, end of period $
415,052,748 $
577,089,176 $
415,052,748 $
577,089,176
Net asset value per Redeemable Unit (112,224.9575 and 144,872.0830
Redeemable Units outstanding at June 30, 2017 and 2016,
respectively) $ 3,698.40 $ 3,983.44 $ 3,698.40 $ 3,983.44
Net income (loss) per Redeemable Unit* $ (140.83) $ 120.39 $ (76.68) $ 261.27
Weighted average Redeemable Units outstanding 114,997.3908 145,876.3773 120,503.7656 148,983.3565
* Represents the change in net asset
value per Redeemable Unit during the period before distribution of
interest income to feeder funds.</t>
  </si>
  <si>
    <t>Financial Highlights</t>
  </si>
  <si>
    <t>Text Block [Abstract]</t>
  </si>
  <si>
    <t>3. Financial Highlights:
Financial highlights for the limited partner classes as a whole for
the three and six months ended June 30, 2017 and 2016 were as
follows:
Three Months Ended June 30,
2017 2016
Per Redeemable Unit Performance (for a unit outstanding throughout
the period):*
Class A
Class D
Class Z
Class A
Class D
Class Z
Net realized and unrealized gains (losses) $ (49.55) $ (47.39) $ (48.60) $
42.13 $
39.90 $
40.68
Net investment loss (13.86) (9.41) (7.29) (15.87) (10.96) (8.70)
Increase (decrease) for the period (63.41) (56.80) (55.89)
26.26
28.94
31.98
Net asset value per Redeemable Unit, beginning of period
1,316.37
1,257.15
1,288.16
1,385.52
1,306.72
1,328.94
Net asset value per Redeemable Unit, end of period $
1,252.96 $
1,200.35 $
1,232.27 $
1,411.78 $
1,335.66 $
1,360.92
Six Months Ended June 30,
2017 2016
Per Redeemable Unit Performance (for a unit outstanding throughout
the period):*
Class A
Class D
Class Z
Class A
Class D
Class Z
Net realized and unrealized gains (losses) $ (28.53) $ (27.40) $ (28.12) $
93.22 $
87.84 $
89.30
Net investment loss (28.45) (19.35) (15.07) (32.47) (22.39) (17.75)
Increase (decrease) for the period (56.98) (46.75) (43.19)
60.75
65.45 71.55
Net asset value per Redeemable Unit, beginning of period 1,309.94
1,247.10 1,275.46
1,351.03
1,270.21 1,289.37
Net asset value per Redeemable Unit, end of period $ 1,252.96 $
1,200.35 $
1,232.27 $
1,411.78 $
1,335.66 $ 1,360.92
Three Months Ended June 30,
2017 2016
Class A
Class D
Class Z
Class A
Class D
Class Z
Ratios to Average Limited Partners’ Capital:**
Net investment loss*** (4.4) % (3.2) % (2.7) % (4.7) % (3.4) % (2.7) %
Operating expenses 5.0 % 3.8 % 3.4 % 5.0 % 3.6 % 2.9 %
Incentive fees
- %
- %
- %
- %
- %
- %
Total expenses 5.0 % 3.8 % 3.4 % 5.0 % 3.6 % 2.9 %
Total return:
Total return before incentive fees (4.8) % (4.5) % (4.3) % 1.9 % 2.2 % 2.4 %
Incentive fees
- %
- %
- %
- %
- %
- %
Total return after incentive fees (4.8) % (4.5) % (4.3) % 1.9 % 2.2 % 2.4 %
Six Months Ended June 30,
2017 2016
Class A Class D Class Z Class A Class D Class Z
Ratios to Average Limited Partners’ Capital:**
Net investment loss*** (4.5) % (3.2) % (2.9) % (4.8) % (3.4) % (2.7) %
Operating expenses 5.1 % 3.7 % 3.6 % 5.0 % 3.7 % 2.9 %
Incentive fees
- %
- %
- %
- %
- %
- %
Total expenses 5.1 % 3.7 % 3.6 % 5.0 % 3.7 % 2.9 %
Total return:
Total return before incentive fees (4.3) % (3.7) % (3.4) % 4.5 % 5.2 % 5.5 %
Incentive fees
- %
- %
- %
- %
- %
- %
Total return after incentive fees (4.3) % (3.7) % (3.4) % 4.5 % 5.2 % 5.5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 the income
and expenses allocated from the Master.
Financial Highlights of the Master:
Three Months Ended June 30, Six Months Ended June 30,
2017
2016
2017
2016
Per Redeemable Unit Performance (for a unit outstanding throughout
the period):*
Net realized and unrealized gains (losses) $ (145.52) $ 119.45 $ (84.40) $ 259.31
Net investment income (loss) 4.69 0.94 7.72 1.96
Increase (decrease) for the period (140.83) 120.39 (76.68) 261.27
Distribution of interest income to feeder funds (6.13) (0.33) (9.31) (0.84)
Net asset value per Redeemable Unit, beginning of period 3,845.36 3,863.38 3,784.39 3,723.01
Net asset value per Redeemable Unit, end of period $
3,698.40 $ 3,983.44 $ 3,698.40 $ 3,983.44
Three Months Ended June 30, Six Months Ended June 30,
2017
2016
2017
2016
Ratios to Average Limited Partners’ Capital:**
Net investment income (loss)*** 0.5 % 0.1 % 0.4 % 0.1 %
Operating expenses 0.1 % 0.1 % 0.1 % 0.1 %
Total return (3.7) % 3.1 % (2.0) % 7.0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mmodity interests, including derivative financial
instruments and derivative commodity instruments. The Partnership
invests substantially all of its assets through a
“master/feeder” structure. The Partnership’s
pro-rata The futures brokerage account agreements with
MS&amp;Co. give the Partnership and the Master the legal right to
net unrealized gains and losses on open futures and forward
contracts. The Master nets, for financial reporting purposes, the
unrealized gains and losses on open futures and forward contracts
in the Statements of Financial Condition as the criteria under ASC
210-20, “Balance
Sheet,” Trading and transaction fees are based on the
number of trades executed by the Advisor for the Master and the
Partnership’s percentage ownership of the Master. All
clearing fees paid to MS&amp;Co. are borne by the Master and
allocated to the Master’s limited partners, including the
Partnership. All of the commodity interests owned by the Master
are held for trading purposes. The monthly average number of
futures contracts traded by the Master during the three months
ended June 30, 2017 and 2016 was 19,893 and 31,670,
respectively. The monthly average number of futures contracts
traded by the Master during the six months ended June 30, 2017
and 2016 was 22,536 and 35,826, respectively. The monthly average
number of metals forward contracts traded by the Master during the
three months ended June 30, 2017 and 2016 was 1,208 and 930,
respectively. The monthly average number of metals forward
contracts traded by the Master during the six months ended
June 30, 2017 and 2016 was 1,099 and 819, respectively. The
monthly average notional value of currency forward contracts traded
by the Master during the three months ended June 30, 2017 and
2016 was $415,285,012 and $613,596,023, respectively. The monthly
average notional value of currency forward contracts traded by the
Master during the six months ended June 30, 2017 and 2016 was
$431,487,826 and $603,010,884, respectively.
The following tables summarize the gross and net
amounts recognized relating to assets and liabilities of the
Master’s derivatives and their offsetting subject to master
netting agreements or similar arrangements as of June 30, 2017
and December 31, 2016, respectively.
Gross Amounts Amounts Gross Amounts Not
Offset in the
Offset in
the
Presented in the
Statements of Financial Condition
Statements
of Statements
of Cash
Collateral
Gross Amounts
Financial
Financial
Financial
Received/ Net
June 30, 2017 Recognized Condition Condition Instruments Pledged*
Amount
Assets
Futures $ 4,086,114 $ (4,086,114) $
- $
- $
- $
-
Forwards 1,909,141 (1,909,141)
-
-
-
-
Total assets $ 5,995,255 $ (5,995,255) $
- $
- $
- $
-
Liabilities
Futures $ (12,889,858) $ 4,086,114 $ (8,803,744) $
- $
- $ (8,803,744)
Forwards (3,189,276) 1,909,141 (1,280,135)
-
- (1,280,135)
Total liabilities $ (16,079,134) $ 5,995,255 $ (10,083,879) $
- $
- $ (10,083,879)
Net fair value $ (10,083,879) *
Gross
Amounts Amounts Gross Amounts Not
Offset in the
Offset in
the Presented in
the
Statements of Financial Condition
Statements
of Statements
of Cash
Collateral
Gross
Amounts
Financial
Financial
Financial
Received/ Net
December 31, 2016 Recognized Condition Condition Instruments Pledged* Amount
Assets
Futures $ 16,580,686 $ (5,840,614) $ 10,740,072 $
- $
- $ 10,740,072
Forwards 5,609,164 (5,609,164)
-
-
-
-
Total assets $ 22,189,850 $ (11,449,778) $ 10,740,072 $
- $
- $ 10,740,072
Liabilities
Futures $ (5,840,614) $ 5,840,614 $
- $
- $
- $
-
Forwards (7,260,098) 5,609,164 (1,650,934)
-
- (1,650,934)
Total liabilities $ (13,100,712) $ 11,449,778 $ (1,650,934) $
- $
- $ (1,650,934)
Net fair value $ 9,089,138 *
*
In the event of default by the Master, MS&amp;Co.,
the Master’s commodity futures broker and the sole
counterparty to the Master’s non-exchange-traded
The following tables indicate the gross fair values
of the Master’s derivative instruments of futures and forward
contracts as separate assets and liabilities as of June 30,
2017 and December 31, 2016, respectively.
June 30,
2017
Assets
Futures Contracts
Currencies $ 1,552,994
Energy 7,992
Grains 584,838
Indices 645,079
Interest Rates U.S. 9,437
Interest Rates Non-U.S. 107,943
Livestock 353,988
Metals 375,981
Softs 447,862
Total unrealized appreciation on open futures contracts 4,086,114
Liabilities
Futures Contracts
Currencies (1,507,393)
Energy (1,776,276)
Grains (820,480)
Indices (3,822,311)
Interest Rates U.S. (910,273)
Interest Rates Non-U.S. (3,249,098)
Livestock (244,570)
Metals (163,398)
Softs (396,059)
Total unrealized depreciation on open futures contracts (12,889,858)
Net unrealized depreciation on open futures contracts $ (8,803,744) *
Assets
Forward Contracts
Currencies $ 1,076,227
Metals 832,914
Total unrealized appreciation on open forward contracts 1,909,141
Liabilities
Forward Contracts
Currencies (1,231,825)
Metals (1,957,451)
Total unrealized depreciation on open forward contracts (3,189,276)
Net unrealized depreciation on open forward contracts $ (1,280,135) **
*
This amount is in “Net unrealized
depreciation on open futures contracts” in the Master’s
Statements of Financial Condition.
**
This amount is in “Net unrealized
depreciation on open forward contracts” in the Master’s
Statements of Financial Condition.
December 31,
2016
Assets
Futures Contracts
Currencies $ 3,749,363
Energy 551,720
Grains 617,396
Indices 5,061,697
Interest Rates U.S. 367,071
Interest Rates Non-U.S. 2,095,184
Livestock 230,256
Metals 1,590,193
Softs 2,317,806
Total unrealized appreciation on open futures contracts 16,580,686
Liabilities
Futures Contracts
Currencies (315,964)
Energy (398,579)
Grains (871,594)
Indices (2,610,591)
Interest Rates U.S. (552,844)
Interest Rates Non-U.S. (429,026)
Livestock (83,678)
Metals (229,820)
Softs (348,518)
Total unrealized depreciation on open futures contracts (5,840,614)
Net unrealized appreciation on open futures contracts $ 10,740,072 *
Assets
Forward Contracts
Currencies $ 3,683,915
Metals 1,925,249
Total unrealized appreciation on open forward contracts 5,609,164
Liabilities
Forward Contracts
Currencies (2,741,186)
Metals (4,518,912)
Total unrealized depreciation on open forward contracts (7,260,098)
Net unrealized depreciation on open forward contracts $ (1,650,934) **
*
This amount is in “Net unrealized
appreciation on open futures contracts” in the Master’s
Statements of Financial Condition.
**
This amount is in “Net unrealized
depreciation on open forward contracts” in the Master’s
Statements of Financial Condition.
The following table indicates the Master’s
total trading gains and losses, by market sector, on derivative
instruments for the three and six months ended June 30, 2017
and 2016, respectively.
Three
Months
Ended June 30,
Six
Months
Ended June 30,
2017
2016
2017
2016
Sector
Currencies $ (11,846,606) $ 11,775,135 $ (15,698,963) $ 7,326,396
Energy (6,135,873) (8,127,874) (10,980,326) (1,815,490)
Grains (411,123) (1,900,206) (2,361,755) (1,939,135)
Indices 10,641,085 (8,019,293) 36,472,260 (14,797,985)
Interest Rates U.S. (2,834,720) 8,199,514 (4,249,938) 15,164,334
Interest Rates Non-U.S. (6,327,374) 14,164,170 (9,443,323) 50,451,143
Livestock 1,309,080 714,435 1,681,425 1,186,790
Metals (3,386,472) 966,051 (7,614,434) (15,401,208)
Softs 2,455,665 (721,848) 3,089,684 (619,672)
Total $ (16,536,338) *** $ 17,050,084 *** $ (9,105,370) *** $ 39,555,173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Master considers prices for exchange-traded
commodity futures and forward contracts to be based on unadjusted
quoted prices in active markets for identical assets and
liabilities (Level 1). The values of U.S. Treasury bills and
non-exchange-traded
June 30, 2017
Total
Level 1
Level 2
Level 3
Assets
Futures $ 4,086,114 $ 4,086,114 $
- $
-
Forwards 1,909,141 832,914 1,076,227
-
Total assets $ 5,995,255 $ 4,919,028 $ 1,076,227 $
-
Liabilities
Futures $ 12,889,858 $ 12,889,858 $
- $
-
Forwards 3,189,276 1,957,451 1,231,825
-
Total liabilities $ 16,079,134 $ 14,847,309 $ 1,231,825 $
-
December 31, 2016 Total Level 1 Level 2 Level 3
Assets
U.S. Treasury bills $ 416,864,386 $
- $
416,864,386 $
-
Futures 16,580,686 16,580,686
-
-
Forwards 5,609,164 1,925,249 3,683,915
-
Total assets $ 439,054,236 $ 18,505,935 $ 420,548,301 $
-
Liabilities
Futures $ 5,840,614 $ 5,840,614 $
- $
-
Forwards 7,260,098 4,518,912 2,741,186
-
Total liabilities $ 13,100,712 $ 10,359,526 $ 2,741,186 $
-</t>
  </si>
  <si>
    <t>Financial Instrument Risks</t>
  </si>
  <si>
    <t>Investments, All Other Investments [Abstract]</t>
  </si>
  <si>
    <t>6. Financial Instrument
Risks: In the normal course of business, the Partnership,
through its investment in the Master, is party to financial
instruments with off-balance over-the-counter Futures Contracts Forward Foreign Currency Contracts London Metals Exchange Forward Contracts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market risk equal to the value of futures and
forward contracts hel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mitigate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and forward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consequence of the organization of the
Partnership as a limited partnership under New York law. The majority of these financial instruments mature
within one year of the inception date. However, due to the nature
of the Partnership’s/Master’s business, these
instruments may not be held to maturity.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Master
considers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other than that described below,
there were no subsequent events requiring adjustment to or
disclosure in the financial statements. Effective July 12, 2017, the Master entered
into certain agreements with JPMorgan in connection with trading in
forward foreign currency contracts on behalf of the Master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will charge a fee on the aggregate
foreign currency transactions entered into on behalf of the Master
during a month.</t>
  </si>
  <si>
    <t>Basis of Presentation and Summary of Significant Accounting Policies (Policies)</t>
  </si>
  <si>
    <t>Use of Estimates</t>
  </si>
  <si>
    <t>Profit Allocation</t>
  </si>
  <si>
    <t>Statement of Cash Flows</t>
  </si>
  <si>
    <t>Statement of Cash Flows. Statement
of Cash Flows.”</t>
  </si>
  <si>
    <t>Partnership's Investment</t>
  </si>
  <si>
    <t>Partnership’s Investment</t>
  </si>
  <si>
    <t>Master's Investments</t>
  </si>
  <si>
    <t>Master’s Investments first-in, first-out</t>
  </si>
  <si>
    <t>Master's Cash</t>
  </si>
  <si>
    <t>Master’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 “</t>
  </si>
  <si>
    <t>Basis of Presentation and Summary of Significant Accounting Policies (Tables) - CMF Winton Master L.P. [Member]</t>
  </si>
  <si>
    <t>Statements of Financial Condition</t>
  </si>
  <si>
    <t>CMF Winton Master L.P. Statements of Financial Condition
June 30,
December 31,
2017 2016
(Unaudited)
Assets:
Equity in trading account:
Investment in U.S. Treasury bills, at fair value (amortized cost $0
and $416,693,176 at June 30, 2017 and December 31, 2016,
respectively) $ - $
416,864,386
Unrestricted cash 365,366,008 -
Restricted cash 59,817,366 68,379,250
Net unrealized appreciation on open futures contracts - 10,740,072
Total equity in trading account 425,183,374 495,983,708
Cash at bank 825 217
Total assets $
425,184,199 $ 495,983,925
Liabilities and Partners’ Capital:
Liabilities:
Net unrealized depreciation on open futures contracts $ 8,803,744 $ -
Net unrealized depreciation on open forward contracts 1,280,135 1,650,934
Accrued expenses:
Professional fees 47,572 40,013
Total liabilities 10,131,451 1,690,947
Partners’ Capital:
General Partner, 0.0000 Redeemable Units outstanding at
June 30, 2017 and December 31, 2016 - -
Limited Partners, 112,224.9575 and 130,613.6627 Redeemable Units
outstanding at June 30, 2017 and December 31, 2016,
respectively 415,052,748 494,292,978
Total partners’ capital (net asset value) 415,052,748 494,292,978
Total liabilities and partners’ capital $ 425,184,199 $ 495,983,925
Net asset value per Redeemable Unit $ 3,698.40 $ 3,784.39</t>
  </si>
  <si>
    <t>Condensed Schedule of Investments</t>
  </si>
  <si>
    <t>CMF Winton Master L.P. Condensed Schedule of Investments June 30, 2017 (Unaudited)
Notional ($)/
Number
of
% of Partners’
Contracts
Fair Value Capital
Futures Contracts Purchased
Currencies 877 $ 7,915 0.00 *%
Grains 71 375,721 0.09
Indices 4,243 (3,505,805) (0.84)
Interest Rates U.S. 608 (910,273) (0.22)
Interest Rates Non-U.S. 5,045 (3,209,436) (0.77)
Livestock 306 112,108 0.03
Metals 4 10,630 0.00 *
Softs 18 (1,761) (0.00) *
Total futures contracts purchased (7,120,901) (1.71)
Futures Contracts Sold
Currencies 1,607 37,686 0.01
Energy 863 (1,768,284) (0.43)
Grains 1,547 (611,363) (0.15)
Indices 939 328,573 0.08
Interest Rates U.S. 98 9,437 0.00 *
Interest Rates Non-U.S. 507 68,281 0.02
Livestock 3 (2,690) (0.00) *
Metals 464 201,953 0.05
Softs 1,194 53,564 0.01
Total futures contracts sold (1,682,843) (0.41)
Net unrealized depreciation on open futures contracts $ (8,803,744) (2.12) %
Unrealized Appreciation on Open Forward Contracts
Currencies $
174,690,021 $ 1,076,227 0.26 %
Metals 365 832,914 0.20
Total unrealized appreciation on open forward contracts 1,909,141 0.46
Unrealized Depreciation on Open Forward Contracts
Currencies $ 186,846,398 (1,231,825) (0.30)
Metals 867 (1,957,451) (0.47)
Total unrealized depreciation on open forward contracts (3,189,276) (0.77)
Net unrealized depreciation on open forward contracts $ (1,280,135) (0.31) %
* Due to rounding.
CMF Winton Master L.P. Condensed Schedule of Investments December 31, 2016
Notional ($)/
Number of
% of Partners’
Contracts
Fair Value Capital
Futures Contracts Purchased
Energy 436 $ 488,528 0.10 %
Grains 611 (669,759) (0.14)
Indices 6,388 2,488,495 0.51
Interest Rates U.S. 607 54,008 0.01
Interest Rates Non-U.S. 2,544 687,914 0.14
Livestock 214 215,568 0.04
Metals 5 (28,210) (0.01)
Softs 249 (197,243) (0.04)
Total futures contracts purchased 3,039,301 0.61
Futures Contracts Sold
Currencies 3,392 3,433,399 0.69
Energy 169 (335,387) (0.06)
Grains 1,592 415,561 0.08
Indices 227 (37,389) (0.01)
Interest Rates U.S. 860 (239,781) (0.05)
Interest Rates Non-U.S. 5,375 978,244 0.20
Livestock 20 (68,990) (0.01)
Metals 678 1,388,583 0.28
Softs 448 2,166,531 0.44
Total futures contracts sold 7,700,771 1.56
Net unrealized appreciation on open futures contracts $
10,740,072 2.17 %
Unrealized Appreciation on Open Forward Contracts
Currencies $
205,499,621 $ 3,683,915 0.74 %
Metals 665 1,925,249 0.39
Total unrealized appreciation on open forward contracts 5,609,164 1.13
Unrealized Depreciation on Open Forward Contracts
Currencies $ 218,825,586 (2,741,186) (0.55)
Metals 907 (4,518,912) (0.91)
Total unrealized depreciation on open forward contracts (7,260,098) (1.46)
Net unrealized depreciation on open forward contracts $ (1,650,934) (0.33) %
U.S. Government Securities
% of Partners’
Face Amount Maturity Date
Description
Fair Value Capital
U.S. Treasury bills, 0.365%
*
$ 350,000,000 1/19/2017 (Amortized cost of
$349,772,889) $ 349,922,708 70.79 %
U.S. Treasury bills, 0.41%
*
$ 17,000,000 2/2/2017 (Amortized cost of
$16,986,641) 16,993,136 3.44
U.S. Treasury bills, 0.525%
*
$ 50,000,000 3/16/2017 (Amortized cost of
$49,933,646) 49,948,542 10.11
Total U.S. Government Securities $
416,864,386 84.34 %
* Liquid non-cash</t>
  </si>
  <si>
    <t>Statements of Income and Expenses and Changes in Partners' Capital</t>
  </si>
  <si>
    <t>CMF Winton Master L.P. Statements of Income and Expenses and Changes in
Partners’ Capital (Unaudited)
Three Months
Ended
Six Months
Ended
June 30, June 30,
2017 2016 2017 2016
Investment Income:
Interest income $ 704,553 $ 319,721 $ 1,257,555 $ 661,185
Expenses:
Clearing fees 148,750 161,803 294,819 328,664
Professional fees 15,947 20,520 31,893 41,043
Total expenses 164,697 182,323 326,712 369,707
Net investment income (loss) 539,856 137,398 930,843 291,478
Trading Results:
Net gains (losses) on trading of commodity interests:
Net realized gains (losses) on closed contracts (7,862,406) (20,269,506) 9,941,980 778,811
Net change in unrealized gains (losses) on open contracts (8,673,932) 37,319,590 (19,047,350) 38,776,362
Total trading results (16,536,338) 17,050,084 (9,105,370) 39,555,173
Net income (loss) (15,996,482) 17,187,482 (8,174,527) 39,846,651
Subscriptions - Limited Partners 7,829,257 12,010,492 33,298,604 20,730,949
Redemptions - Limited Partners (43,391,901) (28,701,797) (103,242,366) (86,405,119)
Distribution of interest income to feeder funds (704,553) (48,263) (1,121,941) (124,675)
Net increase (decrease) in Partners’ Capital (52,263,679) 447,914 (79,240,230) (25,952,194)
Partners’ Capital, beginning of period 467,316,427 576,641,262 494,292,978 603,041,370
Partners’ Capital, end of period $
415,052,748 $
577,089,176 $
415,052,748 $
577,089,176
Net asset value per Redeemable Unit (112,224.9575 and 144,872.0830
Redeemable Units outstanding at June 30, 2017 and 2016,
respectively) $ 3,698.40 $ 3,983.44 $ 3,698.40 $ 3,983.44
Net income (loss) per Redeemable Unit* $ (140.83) $ 120.39 $ (76.68) $ 261.27
Weighted average Redeemable Units outstanding 114,997.3908 145,876.3773 120,503.7656 148,983.3565
* Represents the change in net asset
value per Redeemable Unit during the period before distribution of
interest income to feeder funds.</t>
  </si>
  <si>
    <t>Financial Highlights (Tables)</t>
  </si>
  <si>
    <t>Financial highlights for the limited partner classes as a whole for
the three and six months ended June 30, 2017 and 2016 were as
follows:
Three Months Ended June 30,
2017 2016
Per Redeemable Unit Performance (for a unit outstanding throughout
the period):*
Class A
Class D
Class Z
Class A
Class D
Class Z
Net realized and unrealized gains (losses) $ (49.55) $ (47.39) $ (48.60) $
42.13 $
39.90 $
40.68
Net investment loss (13.86) (9.41) (7.29) (15.87) (10.96) (8.70)
Increase (decrease) for the period (63.41) (56.80) (55.89)
26.26
28.94
31.98
Net asset value per Redeemable Unit, beginning of period
1,316.37
1,257.15
1,288.16
1,385.52
1,306.72
1,328.94
Net asset value per Redeemable Unit, end of period $
1,252.96 $
1,200.35 $
1,232.27 $
1,411.78 $
1,335.66 $
1,360.92
Six Months Ended June 30,
2017 2016
Per Redeemable Unit Performance (for a unit outstanding throughout
the period):*
Class A
Class D
Class Z
Class A
Class D
Class Z
Net realized and unrealized gains (losses) $ (28.53) $ (27.40) $ (28.12) $
93.22 $
87.84 $
89.30
Net investment loss (28.45) (19.35) (15.07) (32.47) (22.39) (17.75)
Increase (decrease) for the period (56.98) (46.75) (43.19)
60.75
65.45 71.55
Net asset value per Redeemable Unit, beginning of period 1,309.94
1,247.10 1,275.46
1,351.03
1,270.21 1,289.37
Net asset value per Redeemable Unit, end of period $ 1,252.96 $
1,200.35 $
1,232.27 $
1,411.78 $
1,335.66 $ 1,360.92
Three Months Ended June 30,
2017 2016
Class A
Class D
Class Z
Class A
Class D
Class Z
Ratios to Average Limited Partners’ Capital:**
Net investment loss*** (4.4) % (3.2) % (2.7) % (4.7) % (3.4) % (2.7) %
Operating expenses 5.0 % 3.8 % 3.4 % 5.0 % 3.6 % 2.9 %
Incentive fees
- %
- %
- %
- %
- %
- %
Total expenses 5.0 % 3.8 % 3.4 % 5.0 % 3.6 % 2.9 %
Total return:
Total return before incentive fees (4.8) % (4.5) % (4.3) % 1.9 % 2.2 % 2.4 %
Incentive fees
- %
- %
- %
- %
- %
- %
Total return after incentive fees (4.8) % (4.5) % (4.3) % 1.9 % 2.2 % 2.4 %
Six Months Ended June 30,
2017 2016
Class A Class D Class Z Class A Class D Class Z
Ratios to Average Limited Partners’ Capital:**
Net investment loss*** (4.5) % (3.2) % (2.9) % (4.8) % (3.4) % (2.7) %
Operating expenses 5.1 % 3.7 % 3.6 % 5.0 % 3.7 % 2.9 %
Incentive fees
- %
- %
- %
- %
- %
- %
Total expenses 5.1 % 3.7 % 3.6 % 5.0 % 3.7 % 2.9 %
Total return:
Total return before incentive fees (4.3) % (3.7) % (3.4) % 4.5 % 5.2 % 5.5 %
Incentive fees
- %
- %
- %
- %
- %
- %
Total return after incentive fees (4.3) % (3.7) % (3.4) % 4.5 % 5.2 % 5.5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t>
  </si>
  <si>
    <t>CMF Winton Master L.P. [Member]</t>
  </si>
  <si>
    <t>Financial Highlights of the Master:
Three Months Ended June 30, Six Months Ended June 30,
2017
2016
2017
2016
Per Redeemable Unit Performance (for a unit outstanding throughout
the period):*
Net realized and unrealized gains (losses) $ (145.52) $ 119.45 $ (84.40) $ 259.31
Net investment income (loss) 4.69 0.94 7.72 1.96
Increase (decrease) for the period (140.83) 120.39 (76.68) 261.27
Distribution of interest income to feeder funds (6.13) (0.33) (9.31) (0.84)
Net asset value per Redeemable Unit, beginning of period 3,845.36 3,863.38 3,784.39 3,723.01
Net asset value per Redeemable Unit, end of period $
3,698.40 $ 3,983.44 $ 3,698.40 $ 3,983.44
Three Months Ended June 30, Six Months Ended June 30,
2017
2016
2017
2016
Ratios to Average Limited Partners’ Capital:**
Net investment income (loss)*** 0.5 % 0.1 % 0.4 % 0.1 %
Operating expenses 0.1 % 0.1 % 0.1 % 0.1 %
Total return (3.7) % 3.1 % (2.0) % 7.0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 (Tables)</t>
  </si>
  <si>
    <t>Summary of Valuation of Master's Investments</t>
  </si>
  <si>
    <t>The following tables summarize the gross and net
amounts recognized relating to assets and liabilities of the
Master’s derivatives and their offsetting subject to master
netting agreements or similar arrangements as of June 30, 2017
and December 31, 2016, respectively.
Gross Amounts Amounts Gross Amounts Not
Offset in the
Offset in
the
Presented in the
Statements of Financial Condition
Statements
of Statements
of Cash
Collateral
Gross Amounts
Financial
Financial
Financial
Received/ Net
June 30, 2017 Recognized Condition Condition Instruments Pledged*
Amount
Assets
Futures $ 4,086,114 $ (4,086,114) $
- $
- $
- $
-
Forwards 1,909,141 (1,909,141)
-
-
-
-
Total assets $ 5,995,255 $ (5,995,255) $
- $
- $
- $
-
Liabilities
Futures $ (12,889,858) $ 4,086,114 $ (8,803,744) $
- $
- $ (8,803,744)
Forwards (3,189,276) 1,909,141 (1,280,135)
-
- (1,280,135)
Total liabilities $ (16,079,134) $ 5,995,255 $ (10,083,879) $
- $
- $ (10,083,879)
Net fair value $ (10,083,879) *
Gross
Amounts Amounts Gross Amounts Not
Offset in the
Offset in
the Presented in
the
Statements of Financial Condition
Statements
of Statements
of Cash
Collateral
Gross
Amounts
Financial
Financial
Financial
Received/ Net
December 31, 2016 Recognized Condition Condition Instruments Pledged* Amount
Assets
Futures $ 16,580,686 $ (5,840,614) $ 10,740,072 $
- $
- $ 10,740,072
Forwards 5,609,164 (5,609,164)
-
-
-
-
Total assets $ 22,189,850 $ (11,449,778) $ 10,740,072 $
- $
- $ 10,740,072
Liabilities
Futures $ (5,840,614) $ 5,840,614 $
- $
- $
- $
-
Forwards (7,260,098) 5,609,164 (1,650,934)
-
- (1,650,934)
Total liabilities $ (13,100,712) $ 11,449,778 $ (1,650,934) $
- $
- $ (1,650,934)
Net fair value $ 9,089,138 *
*
In the event of default by the Master, MS&amp;Co.,
the Master’s commodity futures broker and the sole
counterparty to the Master’s non-exchange-traded</t>
  </si>
  <si>
    <t>Gross Fair Values of Master's Derivative Instruments of Futures and Forward Contracts as Separate Assets and Liabilities</t>
  </si>
  <si>
    <t>The following tables indicate the gross fair values
of the Master’s derivative instruments of futures and forward
contracts as separate assets and liabilities as of June 30,
2017 and December 31, 2016, respectively.
June 30,
2017
Assets
Futures Contracts
Currencies $ 1,552,994
Energy 7,992
Grains 584,838
Indices 645,079
Interest Rates U.S. 9,437
Interest Rates Non-U.S. 107,943
Livestock 353,988
Metals 375,981
Softs 447,862
Total unrealized appreciation on open futures contracts 4,086,114
Liabilities
Futures Contracts
Currencies (1,507,393)
Energy (1,776,276)
Grains (820,480)
Indices (3,822,311)
Interest Rates U.S. (910,273)
Interest Rates Non-U.S. (3,249,098)
Livestock (244,570)
Metals (163,398)
Softs (396,059)
Total unrealized depreciation on open futures contracts (12,889,858)
Net unrealized depreciation on open futures contracts $ (8,803,744) *
Assets
Forward Contracts
Currencies $ 1,076,227
Metals 832,914
Total unrealized appreciation on open forward contracts 1,909,141
Liabilities
Forward Contracts
Currencies (1,231,825)
Metals (1,957,451)
Total unrealized depreciation on open forward contracts (3,189,276)
Net unrealized depreciation on open forward contracts $ (1,280,135) **
*
This amount is in “Net unrealized
depreciation on open futures contracts” in the Master’s
Statements of Financial Condition.
**
This amount is in “Net unrealized
depreciation on open forward contracts” in the Master’s
Statements of Financial Condition.
December 31,
2016
Assets
Futures Contracts
Currencies $ 3,749,363
Energy 551,720
Grains 617,396
Indices 5,061,697
Interest Rates U.S. 367,071
Interest Rates Non-U.S. 2,095,184
Livestock 230,256
Metals 1,590,193
Softs 2,317,806
Total unrealized appreciation on open futures contracts 16,580,686
Liabilities
Futures Contracts
Currencies (315,964)
Energy (398,579)
Grains (871,594)
Indices (2,610,591)
Interest Rates U.S. (552,844)
Interest Rates Non-U.S. (429,026)
Livestock (83,678)
Metals (229,820)
Softs (348,518)
Total unrealized depreciation on open futures contracts (5,840,614)
Net unrealized appreciation on open futures contracts $ 10,740,072 *
Assets
Forward Contracts
Currencies $ 3,683,915
Metals 1,925,249
Total unrealized appreciation on open forward contracts 5,609,164
Liabilities
Forward Contracts
Currencies (2,741,186)
Metals (4,518,912)
Total unrealized depreciation on open forward contracts (7,260,098)
Net unrealized depreciation on open forward contracts $ (1,650,934) **
*
This amount is in “Net unrealized
appreciation on open futures contracts” in the Master’s
Statements of Financial Condition.
**
This amount is in “Net unrealized
depreciation on open forward contracts” in the Master’s
Statements of Financial Condition.</t>
  </si>
  <si>
    <t>Master's Trading Gains and Losses, by Market Sector, on Derivative Instruments</t>
  </si>
  <si>
    <t>The following table indicates the Master’s
total trading gains and losses, by market sector, on derivative
instruments for the three and six months ended June 30, 2017
and 2016, respectively.
Three
Months
Ended June 30,
Six
Months
Ended June 30,
2017
2016
2017
2016
Sector
Currencies $ (11,846,606) $ 11,775,135 $ (15,698,963) $ 7,326,396
Energy (6,135,873) (8,127,874) (10,980,326) (1,815,490)
Grains (411,123) (1,900,206) (2,361,755) (1,939,135)
Indices 10,641,085 (8,019,293) 36,472,260 (14,797,985)
Interest Rates U.S. (2,834,720) 8,199,514 (4,249,938) 15,164,334
Interest Rates Non-U.S. (6,327,374) 14,164,170 (9,443,323) 50,451,143
Livestock 1,309,080 714,435 1,681,425 1,186,790
Metals (3,386,472) 966,051 (7,614,434) (15,401,208)
Softs 2,455,665 (721,848) 3,089,684 (619,672)
Total $ (16,536,338) *** $ 17,050,084 *** $ (9,105,370) *** $ 39,555,173 ***
***
This amount is in “Total trading
results” in the Master’s Statements of Income and
Expenses and Changes in Partners’ Capital.</t>
  </si>
  <si>
    <t>Fair Value Measurements (Tables)</t>
  </si>
  <si>
    <t>Master's Fair Value Measurements</t>
  </si>
  <si>
    <t>June 30, 2017
Total
Level 1
Level 2
Level 3
Assets
Futures $ 4,086,114 $ 4,086,114 $
- $
-
Forwards 1,909,141 832,914 1,076,227
-
Total assets $ 5,995,255 $ 4,919,028 $ 1,076,227 $
-
Liabilities
Futures $ 12,889,858 $ 12,889,858 $
- $
-
Forwards 3,189,276 1,957,451 1,231,825
-
Total liabilities $ 16,079,134 $ 14,847,309 $ 1,231,825 $
-
December 31, 2016 Total Level 1 Level 2 Level 3
Assets
U.S. Treasury bills $ 416,864,386 $
- $
416,864,386 $
-
Futures 16,580,686 16,580,686
-
-
Forwards 5,609,164 1,925,249 3,683,915
-
Total assets $ 439,054,236 $ 18,505,935 $ 420,548,301 $
-
Liabilities
Futures $ 5,840,614 $ 5,840,614 $
- $
-
Forwards 7,260,098 4,518,912 2,741,186
-
Total liabilities $ 13,100,712 $ 10,359,526 $ 2,741,186 $
-</t>
  </si>
  <si>
    <t>Organization - Additional Information (Detail) - USD ($)</t>
  </si>
  <si>
    <t>Feb. 01, 2007</t>
  </si>
  <si>
    <t>Subsidiary of Limited Liability Company or Limited Partnership [Line Items]</t>
  </si>
  <si>
    <t>Maximum amount of partnership assets allocated to trading advisor</t>
  </si>
  <si>
    <t>Up to 1.5 times</t>
  </si>
  <si>
    <t>Percentage of Partnership owned</t>
  </si>
  <si>
    <t>53.10%</t>
  </si>
  <si>
    <t>45.80%</t>
  </si>
  <si>
    <t>Ongoing selling agent fee</t>
  </si>
  <si>
    <t>2.00%</t>
  </si>
  <si>
    <t>0.75%</t>
  </si>
  <si>
    <t>Description of brokerage fee</t>
  </si>
  <si>
    <t>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t>
  </si>
  <si>
    <t>Units of Partnership purchased</t>
  </si>
  <si>
    <t>Cash equal, Partnership purchased</t>
  </si>
  <si>
    <t>Basis of Presentation and Summary of Significant Accounting Policies - Additional Information (Detail) - USD ($)</t>
  </si>
  <si>
    <t>Cash denominated in foreign currencies</t>
  </si>
  <si>
    <t>Cost of foreign currencies</t>
  </si>
  <si>
    <t>Margin requirement</t>
  </si>
  <si>
    <t>MS&amp;Co. [Member]</t>
  </si>
  <si>
    <t>Restricted cash</t>
  </si>
  <si>
    <t>Basis of Presentation and Summary of Significant Accounting Policies - Statements of Financial Condition (Detail) - USD ($)</t>
  </si>
  <si>
    <t>Mar. 31, 2017</t>
  </si>
  <si>
    <t>Mar. 31, 2016</t>
  </si>
  <si>
    <t>Equity in trading account:</t>
  </si>
  <si>
    <t>Investment in U.S. Treasury bills, at fair value (amortized cost $0 and $416,693,176 at June 30, 2017 and December 31, 2016, respectively)</t>
  </si>
  <si>
    <t>Unrestricted cash</t>
  </si>
  <si>
    <t>Total equity in trading account</t>
  </si>
  <si>
    <t>General Partner, 0.0000 Redeemable Units outstanding at June 30, 2017 and December 31, 2016</t>
  </si>
  <si>
    <t>Limited Partners, 112,224.9575 and 130,613.6627 Redeemable Units outstanding at June 30, 2017 and December 31, 2016, respectively</t>
  </si>
  <si>
    <t>Futures Contracts [Member] | CMF Winton Master L.P. [Member]</t>
  </si>
  <si>
    <t>Net unrealized appreciation (depreciation) on open futures contracts</t>
  </si>
  <si>
    <t>Liabilities:</t>
  </si>
  <si>
    <t>Forward Contracts [Member] | CMF Winton Master L.P. [Member]</t>
  </si>
  <si>
    <t>Basis of Presentation and Summary of Significant Accounting Policies - Statements of Financial Condition (Parenthetical) (Detail) - CMF Winton Master L.P. [Member] - USD ($)</t>
  </si>
  <si>
    <t>Condensed Financial Statements, Captions [Line Items]</t>
  </si>
  <si>
    <t>Investment in U.S. Treasury bills, cost</t>
  </si>
  <si>
    <t>General Partner, Unit outstanding</t>
  </si>
  <si>
    <t>Limited Partners, Units outstanding</t>
  </si>
  <si>
    <t>Basis of Presentation and Summary of Significant Accounting Policies - Condensed Schedule of Investments (Detail)</t>
  </si>
  <si>
    <t>12 Months Ended</t>
  </si>
  <si>
    <t>Dec. 31, 2016USD ($)Derivative</t>
  </si>
  <si>
    <t>Jun. 30, 2017USD ($)Derivative</t>
  </si>
  <si>
    <t>Schedule of Investments [Line Items]</t>
  </si>
  <si>
    <t>Investment, Fair Value</t>
  </si>
  <si>
    <t>CMF Winton Master L.P. [Member] | Futures Contracts [Member]</t>
  </si>
  <si>
    <t>Investment in Master, at fair value</t>
  </si>
  <si>
    <t>Percentage of Partners' Capital</t>
  </si>
  <si>
    <t>2.17%</t>
  </si>
  <si>
    <t>(2.12%)</t>
  </si>
  <si>
    <t>CMF Winton Master L.P. [Member] | Futures Contracts [Member] | Contracts Purchased [Member]</t>
  </si>
  <si>
    <t>0.61%</t>
  </si>
  <si>
    <t>(1.71%)</t>
  </si>
  <si>
    <t>CMF Winton Master L.P. [Member] | Futures Contracts [Member] | Contracts Purchased [Member] | Currencies [Member]</t>
  </si>
  <si>
    <t>Number of Contracts | Derivative</t>
  </si>
  <si>
    <t>0.00%</t>
  </si>
  <si>
    <t>CMF Winton Master L.P. [Member] | Futures Contracts [Member] | Contracts Purchased [Member] | Grains [Member]</t>
  </si>
  <si>
    <t>(0.14%)</t>
  </si>
  <si>
    <t>0.09%</t>
  </si>
  <si>
    <t>CMF Winton Master L.P. [Member] | Futures Contracts [Member] | Contracts Purchased [Member] | Indices [Member]</t>
  </si>
  <si>
    <t>0.51%</t>
  </si>
  <si>
    <t>(0.84%)</t>
  </si>
  <si>
    <t>CMF Winton Master L.P. [Member] | Futures Contracts [Member] | Contracts Purchased [Member] | Interest Rates U.S. [Member]</t>
  </si>
  <si>
    <t>0.01%</t>
  </si>
  <si>
    <t>(0.22%)</t>
  </si>
  <si>
    <t>CMF Winton Master L.P. [Member] | Futures Contracts [Member] | Contracts Purchased [Member] | Interest Rates Non-U.S. [Member]</t>
  </si>
  <si>
    <t>0.14%</t>
  </si>
  <si>
    <t>(0.77%)</t>
  </si>
  <si>
    <t>CMF Winton Master L.P. [Member] | Futures Contracts [Member] | Contracts Purchased [Member] | Livestock [Member]</t>
  </si>
  <si>
    <t>0.04%</t>
  </si>
  <si>
    <t>0.03%</t>
  </si>
  <si>
    <t>CMF Winton Master L.P. [Member] | Futures Contracts [Member] | Contracts Purchased [Member] | Metals [Member]</t>
  </si>
  <si>
    <t>(0.01%)</t>
  </si>
  <si>
    <t>CMF Winton Master L.P. [Member] | Futures Contracts [Member] | Contracts Purchased [Member] | Softs [Member]</t>
  </si>
  <si>
    <t>(0.04%)</t>
  </si>
  <si>
    <t>CMF Winton Master L.P. [Member] | Futures Contracts [Member] | Contracts Purchased [Member] | Energy [Member]</t>
  </si>
  <si>
    <t>0.10%</t>
  </si>
  <si>
    <t>CMF Winton Master L.P. [Member] | Futures Contracts [Member] | Contracts Sold [Member]</t>
  </si>
  <si>
    <t>1.56%</t>
  </si>
  <si>
    <t>(0.41%)</t>
  </si>
  <si>
    <t>CMF Winton Master L.P. [Member] | Futures Contracts [Member] | Contracts Sold [Member] | Currencies [Member]</t>
  </si>
  <si>
    <t>0.69%</t>
  </si>
  <si>
    <t>CMF Winton Master L.P. [Member] | Futures Contracts [Member] | Contracts Sold [Member] | Grains [Member]</t>
  </si>
  <si>
    <t>0.08%</t>
  </si>
  <si>
    <t>(0.15%)</t>
  </si>
  <si>
    <t>CMF Winton Master L.P. [Member] | Futures Contracts [Member] | Contracts Sold [Member] | Indices [Member]</t>
  </si>
  <si>
    <t>CMF Winton Master L.P. [Member] | Futures Contracts [Member] | Contracts Sold [Member] | Interest Rates U.S. [Member]</t>
  </si>
  <si>
    <t>(0.05%)</t>
  </si>
  <si>
    <t>CMF Winton Master L.P. [Member] | Futures Contracts [Member] | Contracts Sold [Member] | Interest Rates Non-U.S. [Member]</t>
  </si>
  <si>
    <t>0.20%</t>
  </si>
  <si>
    <t>0.02%</t>
  </si>
  <si>
    <t>CMF Winton Master L.P. [Member] | Futures Contracts [Member] | Contracts Sold [Member] | Livestock [Member]</t>
  </si>
  <si>
    <t>CMF Winton Master L.P. [Member] | Futures Contracts [Member] | Contracts Sold [Member] | Metals [Member]</t>
  </si>
  <si>
    <t>0.28%</t>
  </si>
  <si>
    <t>0.05%</t>
  </si>
  <si>
    <t>CMF Winton Master L.P. [Member] | Futures Contracts [Member] | Contracts Sold [Member] | Softs [Member]</t>
  </si>
  <si>
    <t>0.44%</t>
  </si>
  <si>
    <t>CMF Winton Master L.P. [Member] | Futures Contracts [Member] | Contracts Sold [Member] | Energy [Member]</t>
  </si>
  <si>
    <t>(0.06%)</t>
  </si>
  <si>
    <t>(0.43%)</t>
  </si>
  <si>
    <t>CMF Winton Master L.P. [Member] | Futures Contracts [Member] | Unrealized Depreciation [Member]</t>
  </si>
  <si>
    <t>Net unrealized depreciation on futures/forward contracts</t>
  </si>
  <si>
    <t>CMF Winton Master L.P. [Member] | Futures Contracts [Member] | Unrealized Depreciation [Member] | Currencies [Member]</t>
  </si>
  <si>
    <t>CMF Winton Master L.P. [Member] | Futures Contracts [Member] | Unrealized Depreciation [Member] | Grains [Member]</t>
  </si>
  <si>
    <t>CMF Winton Master L.P. [Member] | Futures Contracts [Member] | Unrealized Depreciation [Member] | Indices [Member]</t>
  </si>
  <si>
    <t>CMF Winton Master L.P. [Member] | Futures Contracts [Member] | Unrealized Depreciation [Member] | Interest Rates U.S. [Member]</t>
  </si>
  <si>
    <t>CMF Winton Master L.P. [Member] | Futures Contracts [Member] | Unrealized Depreciation [Member] | Interest Rates Non-U.S. [Member]</t>
  </si>
  <si>
    <t>CMF Winton Master L.P. [Member] | Futures Contracts [Member] | Unrealized Depreciation [Member] | Livestock [Member]</t>
  </si>
  <si>
    <t>CMF Winton Master L.P. [Member] | Futures Contracts [Member] | Unrealized Depreciation [Member] | Metals [Member]</t>
  </si>
  <si>
    <t>CMF Winton Master L.P. [Member] | Futures Contracts [Member] | Unrealized Depreciation [Member] | Softs [Member]</t>
  </si>
  <si>
    <t>CMF Winton Master L.P. [Member] | Futures Contracts [Member] | Unrealized Depreciation [Member] | Energy [Member]</t>
  </si>
  <si>
    <t>CMF Winton Master L.P. [Member] | Futures Contracts [Member] | Unrealized Appreciation [Member]</t>
  </si>
  <si>
    <t>Net unrealized appreciation on open futures/forward contracts</t>
  </si>
  <si>
    <t>CMF Winton Master L.P. [Member] | Futures Contracts [Member] | Unrealized Appreciation [Member] | Currencies [Member]</t>
  </si>
  <si>
    <t>CMF Winton Master L.P. [Member] | Futures Contracts [Member] | Unrealized Appreciation [Member] | Grains [Member]</t>
  </si>
  <si>
    <t>CMF Winton Master L.P. [Member] | Futures Contracts [Member] | Unrealized Appreciation [Member] | Indices [Member]</t>
  </si>
  <si>
    <t>CMF Winton Master L.P. [Member] | Futures Contracts [Member] | Unrealized Appreciation [Member] | Interest Rates U.S. [Member]</t>
  </si>
  <si>
    <t>CMF Winton Master L.P. [Member] | Futures Contracts [Member] | Unrealized Appreciation [Member] | Interest Rates Non-U.S. [Member]</t>
  </si>
  <si>
    <t>CMF Winton Master L.P. [Member] | Futures Contracts [Member] | Unrealized Appreciation [Member] | Livestock [Member]</t>
  </si>
  <si>
    <t>CMF Winton Master L.P. [Member] | Futures Contracts [Member] | Unrealized Appreciation [Member] | Metals [Member]</t>
  </si>
  <si>
    <t>CMF Winton Master L.P. [Member] | Futures Contracts [Member] | Unrealized Appreciation [Member] | Softs [Member]</t>
  </si>
  <si>
    <t>CMF Winton Master L.P. [Member] | Futures Contracts [Member] | Unrealized Appreciation [Member] | Energy [Member]</t>
  </si>
  <si>
    <t>CMF Winton Master L.P. [Member] | Forward Contracts [Member]</t>
  </si>
  <si>
    <t>(0.33%)</t>
  </si>
  <si>
    <t>(0.31%)</t>
  </si>
  <si>
    <t>CMF Winton Master L.P. [Member] | Forward Contracts [Member] | Metals [Member]</t>
  </si>
  <si>
    <t>CMF Winton Master L.P. [Member] | Forward Contracts [Member] | Unrealized Depreciation [Member]</t>
  </si>
  <si>
    <t>(1.46%)</t>
  </si>
  <si>
    <t>CMF Winton Master L.P. [Member] | Forward Contracts [Member] | Unrealized Depreciation [Member] | Currencies [Member]</t>
  </si>
  <si>
    <t>Notional</t>
  </si>
  <si>
    <t>(0.55%)</t>
  </si>
  <si>
    <t>(0.30%)</t>
  </si>
  <si>
    <t>CMF Winton Master L.P. [Member] | Forward Contracts [Member] | Unrealized Depreciation [Member] | Metals [Member]</t>
  </si>
  <si>
    <t>(0.91%)</t>
  </si>
  <si>
    <t>(0.47%)</t>
  </si>
  <si>
    <t>CMF Winton Master L.P. [Member] | Forward Contracts [Member] | Unrealized Appreciation [Member]</t>
  </si>
  <si>
    <t>1.13%</t>
  </si>
  <si>
    <t>0.46%</t>
  </si>
  <si>
    <t>CMF Winton Master L.P. [Member] | Forward Contracts [Member] | Unrealized Appreciation [Member] | Currencies [Member]</t>
  </si>
  <si>
    <t>0.74%</t>
  </si>
  <si>
    <t>0.26%</t>
  </si>
  <si>
    <t>CMF Winton Master L.P. [Member] | Forward Contracts [Member] | Unrealized Appreciation [Member] | Metals [Member]</t>
  </si>
  <si>
    <t>0.39%</t>
  </si>
  <si>
    <t>CMF Winton Master L.P. [Member] | U.S. Government Securities [Member]</t>
  </si>
  <si>
    <t>84.34%</t>
  </si>
  <si>
    <t>CMF Winton Master L.P. [Member] | U.S. Government Securities [Member] | U.S Treasury Bills 0.365% [Member]</t>
  </si>
  <si>
    <t>Investment, Face Amount</t>
  </si>
  <si>
    <t>Investment, Maturity Date</t>
  </si>
  <si>
    <t>Jan. 19,
		2017</t>
  </si>
  <si>
    <t>70.79%</t>
  </si>
  <si>
    <t>CMF Winton Master L.P. [Member] | U.S. Government Securities [Member] | U.S Treasury Bills 0.41% [Member]</t>
  </si>
  <si>
    <t>Feb. 2,
		2017</t>
  </si>
  <si>
    <t>3.44%</t>
  </si>
  <si>
    <t>CMF Winton Master L.P. [Member] | U.S. Government Securities [Member] | U.S Treasury Bills 0.525% [Member]</t>
  </si>
  <si>
    <t>Mar. 16,
		2017</t>
  </si>
  <si>
    <t>10.11%</t>
  </si>
  <si>
    <t>Basis of Presentation and Summary of Significant Accounting Policies - Condensed Schedule of Investments (Parenthetical) (Detail) - CMF Winton Master L.P. [Member] - USD ($)</t>
  </si>
  <si>
    <t>Investment in U.S. Treasury bills, Amortized cost</t>
  </si>
  <si>
    <t>U.S Treasury Bills 0.365% [Member] | U.S. Government Securities [Member]</t>
  </si>
  <si>
    <t>Investment, interest rate</t>
  </si>
  <si>
    <t>0.365%</t>
  </si>
  <si>
    <t>U.S Treasury Bills 0.41% [Member] | U.S. Government Securities [Member]</t>
  </si>
  <si>
    <t>0.41%</t>
  </si>
  <si>
    <t>U.S Treasury Bills 0.525% [Member] | U.S. Government Securities [Member]</t>
  </si>
  <si>
    <t>0.525%</t>
  </si>
  <si>
    <t>Basis of Presentation and Summary of Significant Accounting Policies - Statements of Income and Expenses and Changes in Partners' Capital (Detail) - USD ($)</t>
  </si>
  <si>
    <t>Interest income</t>
  </si>
  <si>
    <t>Net investment income (loss)</t>
  </si>
  <si>
    <t>Net gains (losses) on trading of commodity interests:</t>
  </si>
  <si>
    <t>Net realized gains (losses) on closed contracts</t>
  </si>
  <si>
    <t>Net change in unrealized gains (losses) on open contracts</t>
  </si>
  <si>
    <t>Balance, value</t>
  </si>
  <si>
    <t>Clearing fees</t>
  </si>
  <si>
    <t>Subscriptions - Limited Partners</t>
  </si>
  <si>
    <t>Redemptions - Limited Partners</t>
  </si>
  <si>
    <t>Distribution of interest income to feeder funds</t>
  </si>
  <si>
    <t>Net increase (decrease) in Partners' Capital</t>
  </si>
  <si>
    <t>Net asset value per Redeemable Unit (112,224.9575 and 144,872.0830 Redeemable Units outstanding at June 30, 2017 and 2016, respectively)</t>
  </si>
  <si>
    <t>Basis of Presentation and Summary of Significant Accounting Policies - Statements of Income and Expenses and Changes in Partners' Capital (Parenthetical) (Detail) - shares</t>
  </si>
  <si>
    <t>Net asset value per redeemable unit outstanding</t>
  </si>
  <si>
    <t>Financial Highlights - Financial Highlights for Limited Partner Classes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Ratios to Average Limited Partners' Capital:</t>
  </si>
  <si>
    <t>0.50%</t>
  </si>
  <si>
    <t>0.40%</t>
  </si>
  <si>
    <t>Operating expenses</t>
  </si>
  <si>
    <t>Total return</t>
  </si>
  <si>
    <t>(3.70%)</t>
  </si>
  <si>
    <t>3.10%</t>
  </si>
  <si>
    <t>(2.00%)</t>
  </si>
  <si>
    <t>7.00%</t>
  </si>
  <si>
    <t>Class A [Member] | Limited Partners [Member]</t>
  </si>
  <si>
    <t>(4.40%)</t>
  </si>
  <si>
    <t>(4.70%)</t>
  </si>
  <si>
    <t>(4.50%)</t>
  </si>
  <si>
    <t>(4.80%)</t>
  </si>
  <si>
    <t>5.00%</t>
  </si>
  <si>
    <t>5.10%</t>
  </si>
  <si>
    <t>Incentive fees</t>
  </si>
  <si>
    <t>Total return:</t>
  </si>
  <si>
    <t>Total return before incentive fees</t>
  </si>
  <si>
    <t>1.90%</t>
  </si>
  <si>
    <t>(4.30%)</t>
  </si>
  <si>
    <t>4.50%</t>
  </si>
  <si>
    <t>(0.00%)</t>
  </si>
  <si>
    <t>Total return after incentive fees</t>
  </si>
  <si>
    <t>Class D [Member] | Limited Partners [Member]</t>
  </si>
  <si>
    <t>(3.20%)</t>
  </si>
  <si>
    <t>(3.40%)</t>
  </si>
  <si>
    <t>3.80%</t>
  </si>
  <si>
    <t>3.60%</t>
  </si>
  <si>
    <t>3.70%</t>
  </si>
  <si>
    <t>2.20%</t>
  </si>
  <si>
    <t>5.20%</t>
  </si>
  <si>
    <t>Class Z [Member] | Limited Partners [Member]</t>
  </si>
  <si>
    <t>(2.70%)</t>
  </si>
  <si>
    <t>(2.90%)</t>
  </si>
  <si>
    <t>3.40%</t>
  </si>
  <si>
    <t>2.90%</t>
  </si>
  <si>
    <t>2.40%</t>
  </si>
  <si>
    <t>5.50%</t>
  </si>
  <si>
    <t>Trading Activities - Additional Information (Detail)</t>
  </si>
  <si>
    <t>Jun. 30, 2017USD ($)Contract</t>
  </si>
  <si>
    <t>Mar. 30, 2016USD ($)Contract</t>
  </si>
  <si>
    <t>Jun. 30, 2016USD ($)Contract</t>
  </si>
  <si>
    <t>Derivative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Trading Activities - Summary of Valuation of Master's Investments (Detail) - CMF Winton Master L.P. [Member] - USD ($)</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Futures Contracts [Member]</t>
  </si>
  <si>
    <t>Forward Contracts [Member]</t>
  </si>
  <si>
    <t>Trading Activities - Gross Fair Values of Master's Derivative Instruments of Futures and Forward Contracts as Separate Assets and Liabilities (Detail) - CMF Winton Master L.P. [Member] - USD ($)</t>
  </si>
  <si>
    <t>Net unrealized appreciation (depreciation) on open futures and forward contracts</t>
  </si>
  <si>
    <t>Forward Contracts [Member] | Metals [Member]</t>
  </si>
  <si>
    <t>Total unrealized appreciation on open futures and forward contracts</t>
  </si>
  <si>
    <t>Derivative liabilities</t>
  </si>
  <si>
    <t>Unrealized Depreciation [Member] | Futures Contracts [Member]</t>
  </si>
  <si>
    <t>Unrealized Depreciation [Member] | Futures Contracts [Member] | Currencies [Member]</t>
  </si>
  <si>
    <t>Unrealized Depreciation [Member] | Futures Contracts [Member] | Energy [Member]</t>
  </si>
  <si>
    <t>Unrealized Depreciation [Member] | Futures Contracts [Member] | Grains [Member]</t>
  </si>
  <si>
    <t>Unrealized Depreciation [Member] | Futures Contracts [Member] | Indices [Member]</t>
  </si>
  <si>
    <t>Unrealized Depreciation [Member] | Futures Contracts [Member] | Interest Rates U.S. [Member]</t>
  </si>
  <si>
    <t>Unrealized Depreciation [Member] | Futures Contracts [Member] | Interest Rates Non-U.S. [Member]</t>
  </si>
  <si>
    <t>Unrealized Depreciation [Member] | Futures Contracts [Member] | Livestock [Member]</t>
  </si>
  <si>
    <t>Unrealized Depreciation [Member] | Futures Contracts [Member] | Metals [Member]</t>
  </si>
  <si>
    <t>Unrealized Depreciation [Member] | Futures Contracts [Member] | Softs [Member]</t>
  </si>
  <si>
    <t>Unrealized Depreciation [Member] | Forward Contracts [Member]</t>
  </si>
  <si>
    <t>Unrealized Depreciation [Member] | Forward Contracts [Member] | Currencies [Member]</t>
  </si>
  <si>
    <t>Unrealized Depreciation [Member] | Forward Contracts [Member] | Metals [Member]</t>
  </si>
  <si>
    <t>Unrealized Appreciation [Member] | Futures Contracts [Member]</t>
  </si>
  <si>
    <t>Unrealized Appreciation [Member] | Futures Contracts [Member] | Currencies [Member]</t>
  </si>
  <si>
    <t>Unrealized Appreciation [Member] | Futures Contracts [Member] | Energy [Member]</t>
  </si>
  <si>
    <t>Unrealized Appreciation [Member] | Futures Contracts [Member] | Grains [Member]</t>
  </si>
  <si>
    <t>Unrealized Appreciation [Member] | Futures Contracts [Member] | Indices [Member]</t>
  </si>
  <si>
    <t>Unrealized Appreciation [Member] | Futures Contracts [Member] | Interest Rates U.S. [Member]</t>
  </si>
  <si>
    <t>Unrealized Appreciation [Member] | Futures Contracts [Member] | Interest Rates Non-U.S. [Member]</t>
  </si>
  <si>
    <t>Unrealized Appreciation [Member] | Futures Contracts [Member] | Livestock [Member]</t>
  </si>
  <si>
    <t>Unrealized Appreciation [Member] | Futures Contracts [Member] | Metals [Member]</t>
  </si>
  <si>
    <t>Unrealized Appreciation [Member] | Futures Contracts [Member] | Softs [Member]</t>
  </si>
  <si>
    <t>Unrealized Appreciation [Member] | Forward Contracts [Member]</t>
  </si>
  <si>
    <t>Unrealized Appreciation [Member] | Forward Contracts [Member] | Currencies [Member]</t>
  </si>
  <si>
    <t>Unrealized Appreciation [Member] | Forward Contracts [Member] | Metals [Member]</t>
  </si>
  <si>
    <t>Trading Activities - Master's Trading Gains and Losses, by Market Sector, on Derivative Instruments (Detail) - CMF Winton Master L.P. [Member]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Master's Fair Value Measurements (Detail) - USD ($)</t>
  </si>
  <si>
    <t>Derivative Assets</t>
  </si>
  <si>
    <t>Derivative Liabilities</t>
  </si>
  <si>
    <t>U.S. Treasury Bills [Member]</t>
  </si>
  <si>
    <t>Level 1 [Member]</t>
  </si>
  <si>
    <t>Level 1 [Member] | Futures Contracts [Member]</t>
  </si>
  <si>
    <t>Level 1 [Member] | Forward Contracts [Member]</t>
  </si>
  <si>
    <t>Level 2 [Member]</t>
  </si>
  <si>
    <t>Level 2 [Member] | U.S. Treasury Bills [Member]</t>
  </si>
  <si>
    <t>Level 2 [Member] | Forward Contracts [Member]</t>
  </si>
  <si>
    <t>Financial Instrument Risks - Additional Information (Detail)</t>
  </si>
  <si>
    <t>Concentration Risk [Line Items]</t>
  </si>
  <si>
    <t>Financial instruments maturity period</t>
  </si>
  <si>
    <t>1 year</t>
  </si>
  <si>
    <t>Credit Concentration Risk [Member] | Master's Contracts [Member] | Over the Counter [Member] | Minimum [Member]</t>
  </si>
  <si>
    <t>Concentration risk percentage</t>
  </si>
  <si>
    <t>23.30%</t>
  </si>
  <si>
    <t>Credit Concentration Risk [Member] | Master's Contracts [Member] | Over the Counter [Member] | Maximum [Member]</t>
  </si>
  <si>
    <t>33.00%</t>
  </si>
</sst>
</file>

<file path=xl/styles.xml><?xml version="1.0" encoding="utf-8"?>
<styleSheet xmlns="http://schemas.openxmlformats.org/spreadsheetml/2006/main">
  <numFmts count="4">
    <numFmt formatCode="#,##0.0000_);(#,##0.00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6164</v>
      </c>
    </row>
    <row r="12" spans="1:3">
      <c r="A12" s="4" t="s">
        <v>19</v>
      </c>
      <c r="B12" s="4" t="s">
        <v>20</v>
      </c>
    </row>
    <row r="13" spans="1:3">
      <c r="A13" s="4" t="s">
        <v>21</v>
      </c>
      <c r="B13" s="4" t="s">
        <v>22</v>
      </c>
    </row>
    <row r="14" spans="1:3">
      <c r="A14" s="4" t="s">
        <v>23</v>
      </c>
    </row>
    <row r="15" spans="1:3">
      <c r="A15" s="3" t="s">
        <v>4</v>
      </c>
    </row>
    <row r="16" spans="1:3">
      <c r="A16" s="4" t="s">
        <v>24</v>
      </c>
      <c r="C16" s="7" t="n">
        <v>148293.4367</v>
      </c>
    </row>
    <row r="17" spans="1:3">
      <c r="A17" s="4" t="s">
        <v>25</v>
      </c>
    </row>
    <row r="18" spans="1:3">
      <c r="A18" s="3" t="s">
        <v>4</v>
      </c>
    </row>
    <row r="19" spans="1:3">
      <c r="A19" s="4" t="s">
        <v>24</v>
      </c>
      <c r="C19" s="7" t="n">
        <v>17973.2276</v>
      </c>
    </row>
    <row r="20" spans="1:3">
      <c r="A20" s="4" t="s">
        <v>26</v>
      </c>
    </row>
    <row r="21" spans="1:3">
      <c r="A21" s="3" t="s">
        <v>4</v>
      </c>
    </row>
    <row r="22" spans="1:3">
      <c r="A22" s="4" t="s">
        <v>24</v>
      </c>
      <c r="C22" s="7" t="n">
        <v>471.4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01</v>
      </c>
    </row>
    <row r="4" spans="1:2">
      <c r="A4" s="4" t="s">
        <v>119</v>
      </c>
      <c r="B4" s="4" t="s">
        <v>119</v>
      </c>
    </row>
    <row r="5" spans="1:2">
      <c r="A5" s="4" t="s">
        <v>120</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4" t="s">
        <v>136</v>
      </c>
      <c r="B3" s="4" t="s">
        <v>13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4" t="s">
        <v>103</v>
      </c>
      <c r="B3" s="4" t="s">
        <v>143</v>
      </c>
    </row>
    <row r="4" spans="1:2">
      <c r="A4" s="4" t="s">
        <v>144</v>
      </c>
    </row>
    <row r="5" spans="1:2">
      <c r="A5" s="4" t="s">
        <v>103</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07</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1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80"/>
  </cols>
  <sheetData>
    <row r="1" spans="1:5">
      <c r="A1" s="1" t="s">
        <v>156</v>
      </c>
      <c r="B1" s="2" t="s">
        <v>2</v>
      </c>
      <c r="C1" s="2" t="s">
        <v>28</v>
      </c>
      <c r="D1" s="2" t="s">
        <v>157</v>
      </c>
      <c r="E1" s="2" t="s">
        <v>2</v>
      </c>
    </row>
    <row r="2" spans="1:5">
      <c r="A2" s="3" t="s">
        <v>158</v>
      </c>
    </row>
    <row r="3" spans="1:5">
      <c r="A3" s="4" t="s">
        <v>159</v>
      </c>
      <c r="E3" s="4" t="s">
        <v>160</v>
      </c>
    </row>
    <row r="4" spans="1:5">
      <c r="A4" s="4" t="s">
        <v>161</v>
      </c>
      <c r="B4" s="4" t="s">
        <v>162</v>
      </c>
      <c r="C4" s="4" t="s">
        <v>163</v>
      </c>
    </row>
    <row r="5" spans="1:5">
      <c r="A5" s="4" t="s">
        <v>46</v>
      </c>
    </row>
    <row r="6" spans="1:5">
      <c r="A6" s="3" t="s">
        <v>158</v>
      </c>
    </row>
    <row r="7" spans="1:5">
      <c r="A7" s="4" t="s">
        <v>164</v>
      </c>
      <c r="E7" s="4" t="s">
        <v>165</v>
      </c>
    </row>
    <row r="8" spans="1:5">
      <c r="A8" s="4" t="s">
        <v>49</v>
      </c>
    </row>
    <row r="9" spans="1:5">
      <c r="A9" s="3" t="s">
        <v>158</v>
      </c>
    </row>
    <row r="10" spans="1:5">
      <c r="A10" s="4" t="s">
        <v>164</v>
      </c>
      <c r="E10" s="4" t="s">
        <v>166</v>
      </c>
    </row>
    <row r="11" spans="1:5">
      <c r="A11" s="4" t="s">
        <v>167</v>
      </c>
      <c r="E11" s="4" t="s">
        <v>168</v>
      </c>
    </row>
    <row r="12" spans="1:5">
      <c r="A12" s="4" t="s">
        <v>79</v>
      </c>
    </row>
    <row r="13" spans="1:5">
      <c r="A13" s="3" t="s">
        <v>158</v>
      </c>
    </row>
    <row r="14" spans="1:5">
      <c r="A14" s="4" t="s">
        <v>169</v>
      </c>
      <c r="D14" s="7" t="n">
        <v>9017.091700000001</v>
      </c>
    </row>
    <row r="15" spans="1:5">
      <c r="A15" s="4" t="s">
        <v>170</v>
      </c>
      <c r="D15" s="8" t="n">
        <v>1294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19"/>
    <col customWidth="1" max="3" min="3" width="14"/>
    <col customWidth="1" max="4" min="4" width="14"/>
  </cols>
  <sheetData>
    <row r="1" spans="1:4">
      <c r="A1" s="1" t="s">
        <v>27</v>
      </c>
      <c r="C1" s="2" t="s">
        <v>2</v>
      </c>
      <c r="D1" s="2" t="s">
        <v>28</v>
      </c>
    </row>
    <row r="2" spans="1:4">
      <c r="A2" s="3" t="s">
        <v>29</v>
      </c>
    </row>
    <row r="3" spans="1:4">
      <c r="A3" s="4" t="s">
        <v>30</v>
      </c>
      <c r="B3" s="4" t="s">
        <v>31</v>
      </c>
      <c r="C3" s="8" t="n">
        <v>220355999</v>
      </c>
      <c r="D3" s="8" t="n">
        <v>226279019</v>
      </c>
    </row>
    <row r="4" spans="1:4">
      <c r="A4" s="4" t="s">
        <v>32</v>
      </c>
      <c r="C4" s="5" t="n">
        <v>309355</v>
      </c>
      <c r="D4" s="5" t="n">
        <v>290145</v>
      </c>
    </row>
    <row r="5" spans="1:4">
      <c r="A5" s="4" t="s">
        <v>33</v>
      </c>
      <c r="C5" s="5" t="n">
        <v>825</v>
      </c>
      <c r="D5" s="5" t="n">
        <v>217</v>
      </c>
    </row>
    <row r="6" spans="1:4">
      <c r="A6" s="4" t="s">
        <v>34</v>
      </c>
      <c r="C6" s="5" t="n">
        <v>220666179</v>
      </c>
      <c r="D6" s="5" t="n">
        <v>226569381</v>
      </c>
    </row>
    <row r="7" spans="1:4">
      <c r="A7" s="3" t="s">
        <v>35</v>
      </c>
    </row>
    <row r="8" spans="1:4">
      <c r="A8" s="4" t="s">
        <v>36</v>
      </c>
      <c r="C8" s="5" t="n">
        <v>338175</v>
      </c>
      <c r="D8" s="5" t="n">
        <v>354362</v>
      </c>
    </row>
    <row r="9" spans="1:4">
      <c r="A9" s="4" t="s">
        <v>37</v>
      </c>
      <c r="C9" s="5" t="n">
        <v>275108</v>
      </c>
      <c r="D9" s="5" t="n">
        <v>282485</v>
      </c>
    </row>
    <row r="10" spans="1:4">
      <c r="A10" s="4" t="s">
        <v>38</v>
      </c>
      <c r="C10" s="5" t="n">
        <v>183405</v>
      </c>
      <c r="D10" s="5" t="n">
        <v>188323</v>
      </c>
    </row>
    <row r="11" spans="1:4">
      <c r="A11" s="4" t="s">
        <v>39</v>
      </c>
      <c r="C11" s="5" t="n">
        <v>241426</v>
      </c>
      <c r="D11" s="5" t="n">
        <v>227107</v>
      </c>
    </row>
    <row r="12" spans="1:4">
      <c r="A12" s="4" t="s">
        <v>40</v>
      </c>
      <c r="C12" s="5" t="n">
        <v>360000</v>
      </c>
    </row>
    <row r="13" spans="1:4">
      <c r="A13" s="4" t="s">
        <v>41</v>
      </c>
      <c r="C13" s="5" t="n">
        <v>5549168</v>
      </c>
      <c r="D13" s="5" t="n">
        <v>7952753</v>
      </c>
    </row>
    <row r="14" spans="1:4">
      <c r="A14" s="4" t="s">
        <v>42</v>
      </c>
      <c r="C14" s="5" t="n">
        <v>6947282</v>
      </c>
      <c r="D14" s="5" t="n">
        <v>9005030</v>
      </c>
    </row>
    <row r="15" spans="1:4">
      <c r="A15" s="3" t="s">
        <v>43</v>
      </c>
    </row>
    <row r="16" spans="1:4">
      <c r="A16" s="4" t="s">
        <v>44</v>
      </c>
      <c r="C16" s="5" t="n">
        <v>213718897</v>
      </c>
      <c r="D16" s="5" t="n">
        <v>217564351</v>
      </c>
    </row>
    <row r="17" spans="1:4">
      <c r="A17" s="4" t="s">
        <v>45</v>
      </c>
      <c r="C17" s="5" t="n">
        <v>220666179</v>
      </c>
      <c r="D17" s="5" t="n">
        <v>226569381</v>
      </c>
    </row>
    <row r="18" spans="1:4">
      <c r="A18" s="4" t="s">
        <v>46</v>
      </c>
    </row>
    <row r="19" spans="1:4">
      <c r="A19" s="3" t="s">
        <v>43</v>
      </c>
    </row>
    <row r="20" spans="1:4">
      <c r="A20" s="4" t="s">
        <v>47</v>
      </c>
      <c r="C20" s="5" t="n">
        <v>189304434</v>
      </c>
      <c r="D20" s="5" t="n">
        <v>197142459</v>
      </c>
    </row>
    <row r="21" spans="1:4">
      <c r="A21" s="4" t="s">
        <v>44</v>
      </c>
      <c r="C21" s="8" t="n">
        <v>189304434</v>
      </c>
      <c r="D21" s="8" t="n">
        <v>197142459</v>
      </c>
    </row>
    <row r="22" spans="1:4">
      <c r="A22" s="4" t="s">
        <v>48</v>
      </c>
      <c r="C22" s="9" t="n">
        <v>1252.96</v>
      </c>
      <c r="D22" s="9" t="n">
        <v>1309.94</v>
      </c>
    </row>
    <row r="23" spans="1:4">
      <c r="A23" s="4" t="s">
        <v>49</v>
      </c>
    </row>
    <row r="24" spans="1:4">
      <c r="A24" s="3" t="s">
        <v>43</v>
      </c>
    </row>
    <row r="25" spans="1:4">
      <c r="A25" s="4" t="s">
        <v>47</v>
      </c>
      <c r="C25" s="8" t="n">
        <v>21574232</v>
      </c>
      <c r="D25" s="8" t="n">
        <v>17384759</v>
      </c>
    </row>
    <row r="26" spans="1:4">
      <c r="A26" s="4" t="s">
        <v>44</v>
      </c>
      <c r="C26" s="8" t="n">
        <v>21574232</v>
      </c>
      <c r="D26" s="8" t="n">
        <v>17384759</v>
      </c>
    </row>
    <row r="27" spans="1:4">
      <c r="A27" s="4" t="s">
        <v>48</v>
      </c>
      <c r="C27" s="9" t="n">
        <v>1200.35</v>
      </c>
      <c r="D27" s="9" t="n">
        <v>1247.1</v>
      </c>
    </row>
    <row r="28" spans="1:4">
      <c r="A28" s="4" t="s">
        <v>50</v>
      </c>
    </row>
    <row r="29" spans="1:4">
      <c r="A29" s="3" t="s">
        <v>43</v>
      </c>
    </row>
    <row r="30" spans="1:4">
      <c r="A30" s="4" t="s">
        <v>51</v>
      </c>
      <c r="C30" s="8" t="n">
        <v>2259287</v>
      </c>
      <c r="D30" s="8" t="n">
        <v>2435827</v>
      </c>
    </row>
    <row r="31" spans="1:4">
      <c r="A31" s="4" t="s">
        <v>47</v>
      </c>
      <c r="C31" s="5" t="n">
        <v>580944</v>
      </c>
      <c r="D31" s="5" t="n">
        <v>601306</v>
      </c>
    </row>
    <row r="32" spans="1:4">
      <c r="A32" s="4" t="s">
        <v>44</v>
      </c>
      <c r="C32" s="8" t="n">
        <v>2840231</v>
      </c>
      <c r="D32" s="8" t="n">
        <v>3037133</v>
      </c>
    </row>
    <row r="33" spans="1:4">
      <c r="A33" s="4" t="s">
        <v>48</v>
      </c>
      <c r="C33" s="9" t="n">
        <v>1232.27</v>
      </c>
      <c r="D33" s="9" t="n">
        <v>1275.46</v>
      </c>
    </row>
    <row r="34" spans="1:4"/>
    <row r="35" spans="1:4">
      <c r="A35" s="4" t="s">
        <v>31</v>
      </c>
      <c r="B35" s="4" t="s">
        <v>5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8</v>
      </c>
    </row>
    <row r="2" spans="1:3">
      <c r="A2" s="3" t="s">
        <v>158</v>
      </c>
    </row>
    <row r="3" spans="1:3">
      <c r="A3" s="4" t="s">
        <v>172</v>
      </c>
      <c r="B3" s="8" t="n">
        <v>15525221</v>
      </c>
      <c r="C3" s="8" t="n">
        <v>8098626</v>
      </c>
    </row>
    <row r="4" spans="1:3">
      <c r="A4" s="4" t="s">
        <v>173</v>
      </c>
      <c r="B4" s="8" t="n">
        <v>15383648</v>
      </c>
      <c r="C4" s="5" t="n">
        <v>8082720</v>
      </c>
    </row>
    <row r="5" spans="1:3">
      <c r="A5" s="4" t="s">
        <v>174</v>
      </c>
      <c r="C5" s="5" t="n">
        <v>76293352</v>
      </c>
    </row>
    <row r="6" spans="1:3">
      <c r="A6" s="4" t="s">
        <v>175</v>
      </c>
    </row>
    <row r="7" spans="1:3">
      <c r="A7" s="3" t="s">
        <v>158</v>
      </c>
    </row>
    <row r="8" spans="1:3">
      <c r="A8" s="4" t="s">
        <v>176</v>
      </c>
      <c r="C8" s="8" t="n">
        <v>683792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r="A1" s="1" t="s">
        <v>177</v>
      </c>
      <c r="C1" s="2" t="s">
        <v>2</v>
      </c>
      <c r="D1" s="2" t="s">
        <v>178</v>
      </c>
      <c r="E1" s="2" t="s">
        <v>28</v>
      </c>
      <c r="F1" s="2" t="s">
        <v>58</v>
      </c>
      <c r="G1" s="2" t="s">
        <v>179</v>
      </c>
      <c r="H1" s="2" t="s">
        <v>74</v>
      </c>
    </row>
    <row r="2" spans="1:8">
      <c r="A2" s="3" t="s">
        <v>180</v>
      </c>
    </row>
    <row r="3" spans="1:8">
      <c r="A3" s="4" t="s">
        <v>181</v>
      </c>
      <c r="B3" s="4" t="s">
        <v>31</v>
      </c>
      <c r="C3" s="8" t="n">
        <v>220355999</v>
      </c>
      <c r="E3" s="8" t="n">
        <v>226279019</v>
      </c>
    </row>
    <row r="4" spans="1:8">
      <c r="A4" s="4" t="s">
        <v>33</v>
      </c>
      <c r="C4" s="5" t="n">
        <v>825</v>
      </c>
      <c r="E4" s="5" t="n">
        <v>217</v>
      </c>
    </row>
    <row r="5" spans="1:8">
      <c r="A5" s="4" t="s">
        <v>34</v>
      </c>
      <c r="C5" s="5" t="n">
        <v>220666179</v>
      </c>
      <c r="E5" s="5" t="n">
        <v>226569381</v>
      </c>
    </row>
    <row r="6" spans="1:8">
      <c r="A6" s="3" t="s">
        <v>35</v>
      </c>
    </row>
    <row r="7" spans="1:8">
      <c r="A7" s="4" t="s">
        <v>39</v>
      </c>
      <c r="C7" s="5" t="n">
        <v>241426</v>
      </c>
      <c r="E7" s="5" t="n">
        <v>227107</v>
      </c>
    </row>
    <row r="8" spans="1:8">
      <c r="A8" s="4" t="s">
        <v>42</v>
      </c>
      <c r="C8" s="5" t="n">
        <v>6947282</v>
      </c>
      <c r="E8" s="5" t="n">
        <v>9005030</v>
      </c>
    </row>
    <row r="9" spans="1:8">
      <c r="A9" s="3" t="s">
        <v>43</v>
      </c>
    </row>
    <row r="10" spans="1:8">
      <c r="A10" s="4" t="s">
        <v>44</v>
      </c>
      <c r="C10" s="5" t="n">
        <v>213718897</v>
      </c>
      <c r="E10" s="5" t="n">
        <v>217564351</v>
      </c>
      <c r="F10" s="8" t="n">
        <v>246405745</v>
      </c>
      <c r="H10" s="8" t="n">
        <v>225699151</v>
      </c>
    </row>
    <row r="11" spans="1:8">
      <c r="A11" s="4" t="s">
        <v>45</v>
      </c>
      <c r="C11" s="5" t="n">
        <v>220666179</v>
      </c>
      <c r="E11" s="5" t="n">
        <v>226569381</v>
      </c>
    </row>
    <row r="12" spans="1:8">
      <c r="A12" s="4" t="s">
        <v>144</v>
      </c>
    </row>
    <row r="13" spans="1:8">
      <c r="A13" s="3" t="s">
        <v>180</v>
      </c>
    </row>
    <row r="14" spans="1:8">
      <c r="A14" s="4" t="s">
        <v>181</v>
      </c>
      <c r="E14" s="5" t="n">
        <v>416864386</v>
      </c>
    </row>
    <row r="15" spans="1:8">
      <c r="A15" s="4" t="s">
        <v>182</v>
      </c>
      <c r="C15" s="5" t="n">
        <v>365366008</v>
      </c>
    </row>
    <row r="16" spans="1:8">
      <c r="A16" s="4" t="s">
        <v>176</v>
      </c>
      <c r="C16" s="5" t="n">
        <v>59817366</v>
      </c>
      <c r="E16" s="5" t="n">
        <v>68379250</v>
      </c>
    </row>
    <row r="17" spans="1:8">
      <c r="A17" s="4" t="s">
        <v>183</v>
      </c>
      <c r="C17" s="5" t="n">
        <v>425183374</v>
      </c>
      <c r="E17" s="5" t="n">
        <v>495983708</v>
      </c>
    </row>
    <row r="18" spans="1:8">
      <c r="A18" s="4" t="s">
        <v>33</v>
      </c>
      <c r="C18" s="5" t="n">
        <v>825</v>
      </c>
      <c r="E18" s="5" t="n">
        <v>217</v>
      </c>
    </row>
    <row r="19" spans="1:8">
      <c r="A19" s="4" t="s">
        <v>34</v>
      </c>
      <c r="C19" s="5" t="n">
        <v>425184199</v>
      </c>
      <c r="E19" s="5" t="n">
        <v>495983925</v>
      </c>
    </row>
    <row r="20" spans="1:8">
      <c r="A20" s="3" t="s">
        <v>35</v>
      </c>
    </row>
    <row r="21" spans="1:8">
      <c r="A21" s="4" t="s">
        <v>39</v>
      </c>
      <c r="C21" s="5" t="n">
        <v>47572</v>
      </c>
      <c r="E21" s="5" t="n">
        <v>40013</v>
      </c>
    </row>
    <row r="22" spans="1:8">
      <c r="A22" s="4" t="s">
        <v>42</v>
      </c>
      <c r="C22" s="5" t="n">
        <v>10131451</v>
      </c>
      <c r="E22" s="5" t="n">
        <v>1690947</v>
      </c>
    </row>
    <row r="23" spans="1:8">
      <c r="A23" s="3" t="s">
        <v>43</v>
      </c>
    </row>
    <row r="24" spans="1:8">
      <c r="A24" s="4" t="s">
        <v>184</v>
      </c>
      <c r="C24" s="5" t="n">
        <v>0</v>
      </c>
      <c r="E24" s="5" t="n">
        <v>0</v>
      </c>
    </row>
    <row r="25" spans="1:8">
      <c r="A25" s="4" t="s">
        <v>185</v>
      </c>
      <c r="C25" s="5" t="n">
        <v>415052748</v>
      </c>
      <c r="E25" s="5" t="n">
        <v>494292978</v>
      </c>
    </row>
    <row r="26" spans="1:8">
      <c r="A26" s="4" t="s">
        <v>44</v>
      </c>
      <c r="C26" s="5" t="n">
        <v>415052748</v>
      </c>
      <c r="D26" s="8" t="n">
        <v>467316427</v>
      </c>
      <c r="E26" s="5" t="n">
        <v>494292978</v>
      </c>
      <c r="F26" s="8" t="n">
        <v>577089176</v>
      </c>
      <c r="G26" s="8" t="n">
        <v>576641262</v>
      </c>
      <c r="H26" s="8" t="n">
        <v>603041370</v>
      </c>
    </row>
    <row r="27" spans="1:8">
      <c r="A27" s="4" t="s">
        <v>45</v>
      </c>
      <c r="C27" s="8" t="n">
        <v>425184199</v>
      </c>
      <c r="E27" s="8" t="n">
        <v>495983925</v>
      </c>
    </row>
    <row r="28" spans="1:8">
      <c r="A28" s="4" t="s">
        <v>48</v>
      </c>
      <c r="C28" s="9" t="n">
        <v>3698.4</v>
      </c>
      <c r="D28" s="9" t="n">
        <v>3845.36</v>
      </c>
      <c r="E28" s="9" t="n">
        <v>3784.39</v>
      </c>
      <c r="F28" s="9" t="n">
        <v>3983.44</v>
      </c>
      <c r="G28" s="9" t="n">
        <v>3863.38</v>
      </c>
      <c r="H28" s="9" t="n">
        <v>3723.01</v>
      </c>
    </row>
    <row r="29" spans="1:8">
      <c r="A29" s="4" t="s">
        <v>186</v>
      </c>
    </row>
    <row r="30" spans="1:8">
      <c r="A30" s="3" t="s">
        <v>180</v>
      </c>
    </row>
    <row r="31" spans="1:8">
      <c r="A31" s="4" t="s">
        <v>187</v>
      </c>
      <c r="C31" s="8" t="n">
        <v>-8803744</v>
      </c>
      <c r="E31" s="8" t="n">
        <v>10740072</v>
      </c>
    </row>
    <row r="32" spans="1:8">
      <c r="A32" s="3" t="s">
        <v>188</v>
      </c>
    </row>
    <row r="33" spans="1:8">
      <c r="A33" s="4" t="s">
        <v>187</v>
      </c>
      <c r="C33" s="5" t="n">
        <v>8803744</v>
      </c>
      <c r="E33" s="5" t="n">
        <v>-10740072</v>
      </c>
    </row>
    <row r="34" spans="1:8">
      <c r="A34" s="4" t="s">
        <v>189</v>
      </c>
    </row>
    <row r="35" spans="1:8">
      <c r="A35" s="3" t="s">
        <v>180</v>
      </c>
    </row>
    <row r="36" spans="1:8">
      <c r="A36" s="4" t="s">
        <v>187</v>
      </c>
      <c r="C36" s="5" t="n">
        <v>-1280135</v>
      </c>
      <c r="E36" s="5" t="n">
        <v>-1650934</v>
      </c>
    </row>
    <row r="37" spans="1:8">
      <c r="A37" s="3" t="s">
        <v>188</v>
      </c>
    </row>
    <row r="38" spans="1:8">
      <c r="A38" s="4" t="s">
        <v>187</v>
      </c>
      <c r="C38" s="8" t="n">
        <v>1280135</v>
      </c>
      <c r="E38" s="8" t="n">
        <v>1650934</v>
      </c>
    </row>
    <row r="39" spans="1:8"/>
    <row r="40" spans="1:8">
      <c r="A40" s="4" t="s">
        <v>31</v>
      </c>
      <c r="B40" s="4" t="s">
        <v>52</v>
      </c>
    </row>
  </sheetData>
  <mergeCells count="3">
    <mergeCell ref="A1:B1"/>
    <mergeCell ref="A39:G39"/>
    <mergeCell ref="B40:G4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8</v>
      </c>
    </row>
    <row r="2" spans="1:3">
      <c r="A2" s="3" t="s">
        <v>191</v>
      </c>
    </row>
    <row r="3" spans="1:3">
      <c r="A3" s="4" t="s">
        <v>192</v>
      </c>
      <c r="B3" s="8" t="n">
        <v>0</v>
      </c>
      <c r="C3" s="8" t="n">
        <v>416693176</v>
      </c>
    </row>
    <row r="4" spans="1:3">
      <c r="A4" s="4" t="s">
        <v>193</v>
      </c>
      <c r="B4" s="5" t="n">
        <v>0</v>
      </c>
      <c r="C4" s="5" t="n">
        <v>0</v>
      </c>
    </row>
    <row r="5" spans="1:3">
      <c r="A5" s="4" t="s">
        <v>194</v>
      </c>
      <c r="B5" s="7" t="n">
        <v>112224.9575</v>
      </c>
      <c r="C5" s="7" t="n">
        <v>130613.66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195</v>
      </c>
      <c r="C1" s="2" t="s">
        <v>196</v>
      </c>
    </row>
    <row r="2" spans="1:4">
      <c r="C2" s="2" t="s">
        <v>197</v>
      </c>
      <c r="D2" s="2" t="s">
        <v>198</v>
      </c>
    </row>
    <row r="3" spans="1:4">
      <c r="A3" s="3" t="s">
        <v>199</v>
      </c>
    </row>
    <row r="4" spans="1:4">
      <c r="A4" s="4" t="s">
        <v>200</v>
      </c>
      <c r="B4" s="4" t="s">
        <v>31</v>
      </c>
      <c r="C4" s="8" t="n">
        <v>226279019</v>
      </c>
      <c r="D4" s="8" t="n">
        <v>220355999</v>
      </c>
    </row>
    <row r="5" spans="1:4">
      <c r="A5" s="4" t="s">
        <v>144</v>
      </c>
    </row>
    <row r="6" spans="1:4">
      <c r="A6" s="3" t="s">
        <v>199</v>
      </c>
    </row>
    <row r="7" spans="1:4">
      <c r="A7" s="4" t="s">
        <v>200</v>
      </c>
      <c r="C7" s="5" t="n">
        <v>416864386</v>
      </c>
    </row>
    <row r="8" spans="1:4">
      <c r="A8" s="4" t="s">
        <v>201</v>
      </c>
    </row>
    <row r="9" spans="1:4">
      <c r="A9" s="3" t="s">
        <v>199</v>
      </c>
    </row>
    <row r="10" spans="1:4">
      <c r="A10" s="4" t="s">
        <v>202</v>
      </c>
      <c r="C10" s="8" t="n">
        <v>10740072</v>
      </c>
      <c r="D10" s="8" t="n">
        <v>-8803744</v>
      </c>
    </row>
    <row r="11" spans="1:4">
      <c r="A11" s="4" t="s">
        <v>203</v>
      </c>
      <c r="C11" s="4" t="s">
        <v>204</v>
      </c>
      <c r="D11" s="4" t="s">
        <v>205</v>
      </c>
    </row>
    <row r="12" spans="1:4">
      <c r="A12" s="4" t="s">
        <v>206</v>
      </c>
    </row>
    <row r="13" spans="1:4">
      <c r="A13" s="3" t="s">
        <v>199</v>
      </c>
    </row>
    <row r="14" spans="1:4">
      <c r="A14" s="4" t="s">
        <v>202</v>
      </c>
      <c r="C14" s="8" t="n">
        <v>3039301</v>
      </c>
      <c r="D14" s="8" t="n">
        <v>-7120901</v>
      </c>
    </row>
    <row r="15" spans="1:4">
      <c r="A15" s="4" t="s">
        <v>203</v>
      </c>
      <c r="C15" s="4" t="s">
        <v>207</v>
      </c>
      <c r="D15" s="4" t="s">
        <v>208</v>
      </c>
    </row>
    <row r="16" spans="1:4">
      <c r="A16" s="4" t="s">
        <v>209</v>
      </c>
    </row>
    <row r="17" spans="1:4">
      <c r="A17" s="3" t="s">
        <v>199</v>
      </c>
    </row>
    <row r="18" spans="1:4">
      <c r="A18" s="4" t="s">
        <v>210</v>
      </c>
      <c r="D18" s="5" t="n">
        <v>877</v>
      </c>
    </row>
    <row r="19" spans="1:4">
      <c r="A19" s="4" t="s">
        <v>202</v>
      </c>
      <c r="D19" s="8" t="n">
        <v>7915</v>
      </c>
    </row>
    <row r="20" spans="1:4">
      <c r="A20" s="4" t="s">
        <v>203</v>
      </c>
      <c r="D20" s="4" t="s">
        <v>211</v>
      </c>
    </row>
    <row r="21" spans="1:4">
      <c r="A21" s="4" t="s">
        <v>212</v>
      </c>
    </row>
    <row r="22" spans="1:4">
      <c r="A22" s="3" t="s">
        <v>199</v>
      </c>
    </row>
    <row r="23" spans="1:4">
      <c r="A23" s="4" t="s">
        <v>210</v>
      </c>
      <c r="C23" s="5" t="n">
        <v>611</v>
      </c>
      <c r="D23" s="5" t="n">
        <v>71</v>
      </c>
    </row>
    <row r="24" spans="1:4">
      <c r="A24" s="4" t="s">
        <v>202</v>
      </c>
      <c r="C24" s="8" t="n">
        <v>-669759</v>
      </c>
      <c r="D24" s="8" t="n">
        <v>375721</v>
      </c>
    </row>
    <row r="25" spans="1:4">
      <c r="A25" s="4" t="s">
        <v>203</v>
      </c>
      <c r="C25" s="4" t="s">
        <v>213</v>
      </c>
      <c r="D25" s="4" t="s">
        <v>214</v>
      </c>
    </row>
    <row r="26" spans="1:4">
      <c r="A26" s="4" t="s">
        <v>215</v>
      </c>
    </row>
    <row r="27" spans="1:4">
      <c r="A27" s="3" t="s">
        <v>199</v>
      </c>
    </row>
    <row r="28" spans="1:4">
      <c r="A28" s="4" t="s">
        <v>210</v>
      </c>
      <c r="C28" s="5" t="n">
        <v>6388</v>
      </c>
      <c r="D28" s="5" t="n">
        <v>4243</v>
      </c>
    </row>
    <row r="29" spans="1:4">
      <c r="A29" s="4" t="s">
        <v>202</v>
      </c>
      <c r="C29" s="8" t="n">
        <v>2488495</v>
      </c>
      <c r="D29" s="8" t="n">
        <v>-3505805</v>
      </c>
    </row>
    <row r="30" spans="1:4">
      <c r="A30" s="4" t="s">
        <v>203</v>
      </c>
      <c r="C30" s="4" t="s">
        <v>216</v>
      </c>
      <c r="D30" s="4" t="s">
        <v>217</v>
      </c>
    </row>
    <row r="31" spans="1:4">
      <c r="A31" s="4" t="s">
        <v>218</v>
      </c>
    </row>
    <row r="32" spans="1:4">
      <c r="A32" s="3" t="s">
        <v>199</v>
      </c>
    </row>
    <row r="33" spans="1:4">
      <c r="A33" s="4" t="s">
        <v>210</v>
      </c>
      <c r="C33" s="5" t="n">
        <v>607</v>
      </c>
      <c r="D33" s="5" t="n">
        <v>608</v>
      </c>
    </row>
    <row r="34" spans="1:4">
      <c r="A34" s="4" t="s">
        <v>202</v>
      </c>
      <c r="C34" s="8" t="n">
        <v>54008</v>
      </c>
      <c r="D34" s="8" t="n">
        <v>-910273</v>
      </c>
    </row>
    <row r="35" spans="1:4">
      <c r="A35" s="4" t="s">
        <v>203</v>
      </c>
      <c r="C35" s="4" t="s">
        <v>219</v>
      </c>
      <c r="D35" s="4" t="s">
        <v>220</v>
      </c>
    </row>
    <row r="36" spans="1:4">
      <c r="A36" s="4" t="s">
        <v>221</v>
      </c>
    </row>
    <row r="37" spans="1:4">
      <c r="A37" s="3" t="s">
        <v>199</v>
      </c>
    </row>
    <row r="38" spans="1:4">
      <c r="A38" s="4" t="s">
        <v>210</v>
      </c>
      <c r="C38" s="5" t="n">
        <v>2544</v>
      </c>
      <c r="D38" s="5" t="n">
        <v>5045</v>
      </c>
    </row>
    <row r="39" spans="1:4">
      <c r="A39" s="4" t="s">
        <v>202</v>
      </c>
      <c r="C39" s="8" t="n">
        <v>687914</v>
      </c>
      <c r="D39" s="8" t="n">
        <v>-3209436</v>
      </c>
    </row>
    <row r="40" spans="1:4">
      <c r="A40" s="4" t="s">
        <v>203</v>
      </c>
      <c r="C40" s="4" t="s">
        <v>222</v>
      </c>
      <c r="D40" s="4" t="s">
        <v>223</v>
      </c>
    </row>
    <row r="41" spans="1:4">
      <c r="A41" s="4" t="s">
        <v>224</v>
      </c>
    </row>
    <row r="42" spans="1:4">
      <c r="A42" s="3" t="s">
        <v>199</v>
      </c>
    </row>
    <row r="43" spans="1:4">
      <c r="A43" s="4" t="s">
        <v>210</v>
      </c>
      <c r="C43" s="5" t="n">
        <v>214</v>
      </c>
      <c r="D43" s="5" t="n">
        <v>306</v>
      </c>
    </row>
    <row r="44" spans="1:4">
      <c r="A44" s="4" t="s">
        <v>202</v>
      </c>
      <c r="C44" s="8" t="n">
        <v>215568</v>
      </c>
      <c r="D44" s="8" t="n">
        <v>112108</v>
      </c>
    </row>
    <row r="45" spans="1:4">
      <c r="A45" s="4" t="s">
        <v>203</v>
      </c>
      <c r="C45" s="4" t="s">
        <v>225</v>
      </c>
      <c r="D45" s="4" t="s">
        <v>226</v>
      </c>
    </row>
    <row r="46" spans="1:4">
      <c r="A46" s="4" t="s">
        <v>227</v>
      </c>
    </row>
    <row r="47" spans="1:4">
      <c r="A47" s="3" t="s">
        <v>199</v>
      </c>
    </row>
    <row r="48" spans="1:4">
      <c r="A48" s="4" t="s">
        <v>210</v>
      </c>
      <c r="C48" s="5" t="n">
        <v>5</v>
      </c>
      <c r="D48" s="5" t="n">
        <v>4</v>
      </c>
    </row>
    <row r="49" spans="1:4">
      <c r="A49" s="4" t="s">
        <v>202</v>
      </c>
      <c r="C49" s="8" t="n">
        <v>-28210</v>
      </c>
      <c r="D49" s="8" t="n">
        <v>10630</v>
      </c>
    </row>
    <row r="50" spans="1:4">
      <c r="A50" s="4" t="s">
        <v>203</v>
      </c>
      <c r="C50" s="4" t="s">
        <v>228</v>
      </c>
      <c r="D50" s="4" t="s">
        <v>211</v>
      </c>
    </row>
    <row r="51" spans="1:4">
      <c r="A51" s="4" t="s">
        <v>229</v>
      </c>
    </row>
    <row r="52" spans="1:4">
      <c r="A52" s="3" t="s">
        <v>199</v>
      </c>
    </row>
    <row r="53" spans="1:4">
      <c r="A53" s="4" t="s">
        <v>210</v>
      </c>
      <c r="C53" s="5" t="n">
        <v>249</v>
      </c>
      <c r="D53" s="5" t="n">
        <v>18</v>
      </c>
    </row>
    <row r="54" spans="1:4">
      <c r="A54" s="4" t="s">
        <v>202</v>
      </c>
      <c r="C54" s="8" t="n">
        <v>-197243</v>
      </c>
      <c r="D54" s="8" t="n">
        <v>-1761</v>
      </c>
    </row>
    <row r="55" spans="1:4">
      <c r="A55" s="4" t="s">
        <v>203</v>
      </c>
      <c r="C55" s="4" t="s">
        <v>230</v>
      </c>
      <c r="D55" s="4" t="s">
        <v>211</v>
      </c>
    </row>
    <row r="56" spans="1:4">
      <c r="A56" s="4" t="s">
        <v>231</v>
      </c>
    </row>
    <row r="57" spans="1:4">
      <c r="A57" s="3" t="s">
        <v>199</v>
      </c>
    </row>
    <row r="58" spans="1:4">
      <c r="A58" s="4" t="s">
        <v>210</v>
      </c>
      <c r="C58" s="5" t="n">
        <v>436</v>
      </c>
    </row>
    <row r="59" spans="1:4">
      <c r="A59" s="4" t="s">
        <v>202</v>
      </c>
      <c r="C59" s="8" t="n">
        <v>488528</v>
      </c>
    </row>
    <row r="60" spans="1:4">
      <c r="A60" s="4" t="s">
        <v>203</v>
      </c>
      <c r="C60" s="4" t="s">
        <v>232</v>
      </c>
    </row>
    <row r="61" spans="1:4">
      <c r="A61" s="4" t="s">
        <v>233</v>
      </c>
    </row>
    <row r="62" spans="1:4">
      <c r="A62" s="3" t="s">
        <v>199</v>
      </c>
    </row>
    <row r="63" spans="1:4">
      <c r="A63" s="4" t="s">
        <v>202</v>
      </c>
      <c r="C63" s="8" t="n">
        <v>7700771</v>
      </c>
      <c r="D63" s="8" t="n">
        <v>-1682843</v>
      </c>
    </row>
    <row r="64" spans="1:4">
      <c r="A64" s="4" t="s">
        <v>203</v>
      </c>
      <c r="C64" s="4" t="s">
        <v>234</v>
      </c>
      <c r="D64" s="4" t="s">
        <v>235</v>
      </c>
    </row>
    <row r="65" spans="1:4">
      <c r="A65" s="4" t="s">
        <v>236</v>
      </c>
    </row>
    <row r="66" spans="1:4">
      <c r="A66" s="3" t="s">
        <v>199</v>
      </c>
    </row>
    <row r="67" spans="1:4">
      <c r="A67" s="4" t="s">
        <v>210</v>
      </c>
      <c r="C67" s="5" t="n">
        <v>3392</v>
      </c>
      <c r="D67" s="5" t="n">
        <v>1607</v>
      </c>
    </row>
    <row r="68" spans="1:4">
      <c r="A68" s="4" t="s">
        <v>202</v>
      </c>
      <c r="C68" s="8" t="n">
        <v>3433399</v>
      </c>
      <c r="D68" s="8" t="n">
        <v>37686</v>
      </c>
    </row>
    <row r="69" spans="1:4">
      <c r="A69" s="4" t="s">
        <v>203</v>
      </c>
      <c r="C69" s="4" t="s">
        <v>237</v>
      </c>
      <c r="D69" s="4" t="s">
        <v>219</v>
      </c>
    </row>
    <row r="70" spans="1:4">
      <c r="A70" s="4" t="s">
        <v>238</v>
      </c>
    </row>
    <row r="71" spans="1:4">
      <c r="A71" s="3" t="s">
        <v>199</v>
      </c>
    </row>
    <row r="72" spans="1:4">
      <c r="A72" s="4" t="s">
        <v>210</v>
      </c>
      <c r="C72" s="5" t="n">
        <v>1592</v>
      </c>
      <c r="D72" s="5" t="n">
        <v>1547</v>
      </c>
    </row>
    <row r="73" spans="1:4">
      <c r="A73" s="4" t="s">
        <v>202</v>
      </c>
      <c r="C73" s="8" t="n">
        <v>415561</v>
      </c>
      <c r="D73" s="8" t="n">
        <v>-611363</v>
      </c>
    </row>
    <row r="74" spans="1:4">
      <c r="A74" s="4" t="s">
        <v>203</v>
      </c>
      <c r="C74" s="4" t="s">
        <v>239</v>
      </c>
      <c r="D74" s="4" t="s">
        <v>240</v>
      </c>
    </row>
    <row r="75" spans="1:4">
      <c r="A75" s="4" t="s">
        <v>241</v>
      </c>
    </row>
    <row r="76" spans="1:4">
      <c r="A76" s="3" t="s">
        <v>199</v>
      </c>
    </row>
    <row r="77" spans="1:4">
      <c r="A77" s="4" t="s">
        <v>210</v>
      </c>
      <c r="C77" s="5" t="n">
        <v>227</v>
      </c>
      <c r="D77" s="5" t="n">
        <v>939</v>
      </c>
    </row>
    <row r="78" spans="1:4">
      <c r="A78" s="4" t="s">
        <v>202</v>
      </c>
      <c r="C78" s="8" t="n">
        <v>-37389</v>
      </c>
      <c r="D78" s="8" t="n">
        <v>328573</v>
      </c>
    </row>
    <row r="79" spans="1:4">
      <c r="A79" s="4" t="s">
        <v>203</v>
      </c>
      <c r="C79" s="4" t="s">
        <v>228</v>
      </c>
      <c r="D79" s="4" t="s">
        <v>239</v>
      </c>
    </row>
    <row r="80" spans="1:4">
      <c r="A80" s="4" t="s">
        <v>242</v>
      </c>
    </row>
    <row r="81" spans="1:4">
      <c r="A81" s="3" t="s">
        <v>199</v>
      </c>
    </row>
    <row r="82" spans="1:4">
      <c r="A82" s="4" t="s">
        <v>210</v>
      </c>
      <c r="C82" s="5" t="n">
        <v>860</v>
      </c>
      <c r="D82" s="5" t="n">
        <v>98</v>
      </c>
    </row>
    <row r="83" spans="1:4">
      <c r="A83" s="4" t="s">
        <v>202</v>
      </c>
      <c r="C83" s="8" t="n">
        <v>-239781</v>
      </c>
      <c r="D83" s="8" t="n">
        <v>9437</v>
      </c>
    </row>
    <row r="84" spans="1:4">
      <c r="A84" s="4" t="s">
        <v>203</v>
      </c>
      <c r="C84" s="4" t="s">
        <v>243</v>
      </c>
      <c r="D84" s="4" t="s">
        <v>211</v>
      </c>
    </row>
    <row r="85" spans="1:4">
      <c r="A85" s="4" t="s">
        <v>244</v>
      </c>
    </row>
    <row r="86" spans="1:4">
      <c r="A86" s="3" t="s">
        <v>199</v>
      </c>
    </row>
    <row r="87" spans="1:4">
      <c r="A87" s="4" t="s">
        <v>210</v>
      </c>
      <c r="C87" s="5" t="n">
        <v>5375</v>
      </c>
      <c r="D87" s="5" t="n">
        <v>507</v>
      </c>
    </row>
    <row r="88" spans="1:4">
      <c r="A88" s="4" t="s">
        <v>202</v>
      </c>
      <c r="C88" s="8" t="n">
        <v>978244</v>
      </c>
      <c r="D88" s="8" t="n">
        <v>68281</v>
      </c>
    </row>
    <row r="89" spans="1:4">
      <c r="A89" s="4" t="s">
        <v>203</v>
      </c>
      <c r="C89" s="4" t="s">
        <v>245</v>
      </c>
      <c r="D89" s="4" t="s">
        <v>246</v>
      </c>
    </row>
    <row r="90" spans="1:4">
      <c r="A90" s="4" t="s">
        <v>247</v>
      </c>
    </row>
    <row r="91" spans="1:4">
      <c r="A91" s="3" t="s">
        <v>199</v>
      </c>
    </row>
    <row r="92" spans="1:4">
      <c r="A92" s="4" t="s">
        <v>210</v>
      </c>
      <c r="C92" s="5" t="n">
        <v>20</v>
      </c>
      <c r="D92" s="5" t="n">
        <v>3</v>
      </c>
    </row>
    <row r="93" spans="1:4">
      <c r="A93" s="4" t="s">
        <v>202</v>
      </c>
      <c r="C93" s="8" t="n">
        <v>-68990</v>
      </c>
      <c r="D93" s="8" t="n">
        <v>-2690</v>
      </c>
    </row>
    <row r="94" spans="1:4">
      <c r="A94" s="4" t="s">
        <v>203</v>
      </c>
      <c r="C94" s="4" t="s">
        <v>228</v>
      </c>
      <c r="D94" s="4" t="s">
        <v>211</v>
      </c>
    </row>
    <row r="95" spans="1:4">
      <c r="A95" s="4" t="s">
        <v>248</v>
      </c>
    </row>
    <row r="96" spans="1:4">
      <c r="A96" s="3" t="s">
        <v>199</v>
      </c>
    </row>
    <row r="97" spans="1:4">
      <c r="A97" s="4" t="s">
        <v>210</v>
      </c>
      <c r="C97" s="5" t="n">
        <v>678</v>
      </c>
      <c r="D97" s="5" t="n">
        <v>464</v>
      </c>
    </row>
    <row r="98" spans="1:4">
      <c r="A98" s="4" t="s">
        <v>202</v>
      </c>
      <c r="C98" s="8" t="n">
        <v>1388583</v>
      </c>
      <c r="D98" s="8" t="n">
        <v>201953</v>
      </c>
    </row>
    <row r="99" spans="1:4">
      <c r="A99" s="4" t="s">
        <v>203</v>
      </c>
      <c r="C99" s="4" t="s">
        <v>249</v>
      </c>
      <c r="D99" s="4" t="s">
        <v>250</v>
      </c>
    </row>
    <row r="100" spans="1:4">
      <c r="A100" s="4" t="s">
        <v>251</v>
      </c>
    </row>
    <row r="101" spans="1:4">
      <c r="A101" s="3" t="s">
        <v>199</v>
      </c>
    </row>
    <row r="102" spans="1:4">
      <c r="A102" s="4" t="s">
        <v>210</v>
      </c>
      <c r="C102" s="5" t="n">
        <v>448</v>
      </c>
      <c r="D102" s="5" t="n">
        <v>1194</v>
      </c>
    </row>
    <row r="103" spans="1:4">
      <c r="A103" s="4" t="s">
        <v>202</v>
      </c>
      <c r="C103" s="8" t="n">
        <v>2166531</v>
      </c>
      <c r="D103" s="8" t="n">
        <v>53564</v>
      </c>
    </row>
    <row r="104" spans="1:4">
      <c r="A104" s="4" t="s">
        <v>203</v>
      </c>
      <c r="C104" s="4" t="s">
        <v>252</v>
      </c>
      <c r="D104" s="4" t="s">
        <v>219</v>
      </c>
    </row>
    <row r="105" spans="1:4">
      <c r="A105" s="4" t="s">
        <v>253</v>
      </c>
    </row>
    <row r="106" spans="1:4">
      <c r="A106" s="3" t="s">
        <v>199</v>
      </c>
    </row>
    <row r="107" spans="1:4">
      <c r="A107" s="4" t="s">
        <v>210</v>
      </c>
      <c r="C107" s="5" t="n">
        <v>169</v>
      </c>
      <c r="D107" s="5" t="n">
        <v>863</v>
      </c>
    </row>
    <row r="108" spans="1:4">
      <c r="A108" s="4" t="s">
        <v>202</v>
      </c>
      <c r="C108" s="8" t="n">
        <v>-335387</v>
      </c>
      <c r="D108" s="8" t="n">
        <v>-1768284</v>
      </c>
    </row>
    <row r="109" spans="1:4">
      <c r="A109" s="4" t="s">
        <v>203</v>
      </c>
      <c r="C109" s="4" t="s">
        <v>254</v>
      </c>
      <c r="D109" s="4" t="s">
        <v>255</v>
      </c>
    </row>
    <row r="110" spans="1:4">
      <c r="A110" s="4" t="s">
        <v>256</v>
      </c>
    </row>
    <row r="111" spans="1:4">
      <c r="A111" s="3" t="s">
        <v>199</v>
      </c>
    </row>
    <row r="112" spans="1:4">
      <c r="A112" s="4" t="s">
        <v>257</v>
      </c>
      <c r="C112" s="8" t="n">
        <v>-5840614</v>
      </c>
      <c r="D112" s="8" t="n">
        <v>-12889858</v>
      </c>
    </row>
    <row r="113" spans="1:4">
      <c r="A113" s="4" t="s">
        <v>258</v>
      </c>
    </row>
    <row r="114" spans="1:4">
      <c r="A114" s="3" t="s">
        <v>199</v>
      </c>
    </row>
    <row r="115" spans="1:4">
      <c r="A115" s="4" t="s">
        <v>257</v>
      </c>
      <c r="C115" s="5" t="n">
        <v>-315964</v>
      </c>
      <c r="D115" s="5" t="n">
        <v>-1507393</v>
      </c>
    </row>
    <row r="116" spans="1:4">
      <c r="A116" s="4" t="s">
        <v>259</v>
      </c>
    </row>
    <row r="117" spans="1:4">
      <c r="A117" s="3" t="s">
        <v>199</v>
      </c>
    </row>
    <row r="118" spans="1:4">
      <c r="A118" s="4" t="s">
        <v>257</v>
      </c>
      <c r="C118" s="5" t="n">
        <v>-871594</v>
      </c>
      <c r="D118" s="5" t="n">
        <v>-820480</v>
      </c>
    </row>
    <row r="119" spans="1:4">
      <c r="A119" s="4" t="s">
        <v>260</v>
      </c>
    </row>
    <row r="120" spans="1:4">
      <c r="A120" s="3" t="s">
        <v>199</v>
      </c>
    </row>
    <row r="121" spans="1:4">
      <c r="A121" s="4" t="s">
        <v>257</v>
      </c>
      <c r="C121" s="5" t="n">
        <v>-2610591</v>
      </c>
      <c r="D121" s="5" t="n">
        <v>-3822311</v>
      </c>
    </row>
    <row r="122" spans="1:4">
      <c r="A122" s="4" t="s">
        <v>261</v>
      </c>
    </row>
    <row r="123" spans="1:4">
      <c r="A123" s="3" t="s">
        <v>199</v>
      </c>
    </row>
    <row r="124" spans="1:4">
      <c r="A124" s="4" t="s">
        <v>257</v>
      </c>
      <c r="C124" s="5" t="n">
        <v>-552844</v>
      </c>
      <c r="D124" s="5" t="n">
        <v>-910273</v>
      </c>
    </row>
    <row r="125" spans="1:4">
      <c r="A125" s="4" t="s">
        <v>262</v>
      </c>
    </row>
    <row r="126" spans="1:4">
      <c r="A126" s="3" t="s">
        <v>199</v>
      </c>
    </row>
    <row r="127" spans="1:4">
      <c r="A127" s="4" t="s">
        <v>257</v>
      </c>
      <c r="C127" s="5" t="n">
        <v>-429026</v>
      </c>
      <c r="D127" s="5" t="n">
        <v>-3249098</v>
      </c>
    </row>
    <row r="128" spans="1:4">
      <c r="A128" s="4" t="s">
        <v>263</v>
      </c>
    </row>
    <row r="129" spans="1:4">
      <c r="A129" s="3" t="s">
        <v>199</v>
      </c>
    </row>
    <row r="130" spans="1:4">
      <c r="A130" s="4" t="s">
        <v>257</v>
      </c>
      <c r="C130" s="5" t="n">
        <v>-83678</v>
      </c>
      <c r="D130" s="5" t="n">
        <v>-244570</v>
      </c>
    </row>
    <row r="131" spans="1:4">
      <c r="A131" s="4" t="s">
        <v>264</v>
      </c>
    </row>
    <row r="132" spans="1:4">
      <c r="A132" s="3" t="s">
        <v>199</v>
      </c>
    </row>
    <row r="133" spans="1:4">
      <c r="A133" s="4" t="s">
        <v>257</v>
      </c>
      <c r="C133" s="5" t="n">
        <v>-229820</v>
      </c>
      <c r="D133" s="5" t="n">
        <v>-163398</v>
      </c>
    </row>
    <row r="134" spans="1:4">
      <c r="A134" s="4" t="s">
        <v>265</v>
      </c>
    </row>
    <row r="135" spans="1:4">
      <c r="A135" s="3" t="s">
        <v>199</v>
      </c>
    </row>
    <row r="136" spans="1:4">
      <c r="A136" s="4" t="s">
        <v>257</v>
      </c>
      <c r="C136" s="5" t="n">
        <v>-348518</v>
      </c>
      <c r="D136" s="5" t="n">
        <v>-396059</v>
      </c>
    </row>
    <row r="137" spans="1:4">
      <c r="A137" s="4" t="s">
        <v>266</v>
      </c>
    </row>
    <row r="138" spans="1:4">
      <c r="A138" s="3" t="s">
        <v>199</v>
      </c>
    </row>
    <row r="139" spans="1:4">
      <c r="A139" s="4" t="s">
        <v>257</v>
      </c>
      <c r="C139" s="5" t="n">
        <v>-398579</v>
      </c>
      <c r="D139" s="5" t="n">
        <v>-1776276</v>
      </c>
    </row>
    <row r="140" spans="1:4">
      <c r="A140" s="4" t="s">
        <v>267</v>
      </c>
    </row>
    <row r="141" spans="1:4">
      <c r="A141" s="3" t="s">
        <v>199</v>
      </c>
    </row>
    <row r="142" spans="1:4">
      <c r="A142" s="4" t="s">
        <v>268</v>
      </c>
      <c r="C142" s="5" t="n">
        <v>16580686</v>
      </c>
      <c r="D142" s="5" t="n">
        <v>4086114</v>
      </c>
    </row>
    <row r="143" spans="1:4">
      <c r="A143" s="4" t="s">
        <v>269</v>
      </c>
    </row>
    <row r="144" spans="1:4">
      <c r="A144" s="3" t="s">
        <v>199</v>
      </c>
    </row>
    <row r="145" spans="1:4">
      <c r="A145" s="4" t="s">
        <v>268</v>
      </c>
      <c r="C145" s="5" t="n">
        <v>3749363</v>
      </c>
      <c r="D145" s="5" t="n">
        <v>1552994</v>
      </c>
    </row>
    <row r="146" spans="1:4">
      <c r="A146" s="4" t="s">
        <v>270</v>
      </c>
    </row>
    <row r="147" spans="1:4">
      <c r="A147" s="3" t="s">
        <v>199</v>
      </c>
    </row>
    <row r="148" spans="1:4">
      <c r="A148" s="4" t="s">
        <v>268</v>
      </c>
      <c r="C148" s="5" t="n">
        <v>617396</v>
      </c>
      <c r="D148" s="5" t="n">
        <v>584838</v>
      </c>
    </row>
    <row r="149" spans="1:4">
      <c r="A149" s="4" t="s">
        <v>271</v>
      </c>
    </row>
    <row r="150" spans="1:4">
      <c r="A150" s="3" t="s">
        <v>199</v>
      </c>
    </row>
    <row r="151" spans="1:4">
      <c r="A151" s="4" t="s">
        <v>268</v>
      </c>
      <c r="C151" s="5" t="n">
        <v>5061697</v>
      </c>
      <c r="D151" s="5" t="n">
        <v>645079</v>
      </c>
    </row>
    <row r="152" spans="1:4">
      <c r="A152" s="4" t="s">
        <v>272</v>
      </c>
    </row>
    <row r="153" spans="1:4">
      <c r="A153" s="3" t="s">
        <v>199</v>
      </c>
    </row>
    <row r="154" spans="1:4">
      <c r="A154" s="4" t="s">
        <v>268</v>
      </c>
      <c r="C154" s="5" t="n">
        <v>367071</v>
      </c>
      <c r="D154" s="5" t="n">
        <v>9437</v>
      </c>
    </row>
    <row r="155" spans="1:4">
      <c r="A155" s="4" t="s">
        <v>273</v>
      </c>
    </row>
    <row r="156" spans="1:4">
      <c r="A156" s="3" t="s">
        <v>199</v>
      </c>
    </row>
    <row r="157" spans="1:4">
      <c r="A157" s="4" t="s">
        <v>268</v>
      </c>
      <c r="C157" s="5" t="n">
        <v>2095184</v>
      </c>
      <c r="D157" s="5" t="n">
        <v>107943</v>
      </c>
    </row>
    <row r="158" spans="1:4">
      <c r="A158" s="4" t="s">
        <v>274</v>
      </c>
    </row>
    <row r="159" spans="1:4">
      <c r="A159" s="3" t="s">
        <v>199</v>
      </c>
    </row>
    <row r="160" spans="1:4">
      <c r="A160" s="4" t="s">
        <v>268</v>
      </c>
      <c r="C160" s="5" t="n">
        <v>230256</v>
      </c>
      <c r="D160" s="5" t="n">
        <v>353988</v>
      </c>
    </row>
    <row r="161" spans="1:4">
      <c r="A161" s="4" t="s">
        <v>275</v>
      </c>
    </row>
    <row r="162" spans="1:4">
      <c r="A162" s="3" t="s">
        <v>199</v>
      </c>
    </row>
    <row r="163" spans="1:4">
      <c r="A163" s="4" t="s">
        <v>268</v>
      </c>
      <c r="C163" s="5" t="n">
        <v>1590193</v>
      </c>
      <c r="D163" s="5" t="n">
        <v>375981</v>
      </c>
    </row>
    <row r="164" spans="1:4">
      <c r="A164" s="4" t="s">
        <v>276</v>
      </c>
    </row>
    <row r="165" spans="1:4">
      <c r="A165" s="3" t="s">
        <v>199</v>
      </c>
    </row>
    <row r="166" spans="1:4">
      <c r="A166" s="4" t="s">
        <v>268</v>
      </c>
      <c r="C166" s="5" t="n">
        <v>2317806</v>
      </c>
      <c r="D166" s="5" t="n">
        <v>447862</v>
      </c>
    </row>
    <row r="167" spans="1:4">
      <c r="A167" s="4" t="s">
        <v>277</v>
      </c>
    </row>
    <row r="168" spans="1:4">
      <c r="A168" s="3" t="s">
        <v>199</v>
      </c>
    </row>
    <row r="169" spans="1:4">
      <c r="A169" s="4" t="s">
        <v>268</v>
      </c>
      <c r="C169" s="5" t="n">
        <v>551720</v>
      </c>
      <c r="D169" s="5" t="n">
        <v>7992</v>
      </c>
    </row>
    <row r="170" spans="1:4">
      <c r="A170" s="4" t="s">
        <v>278</v>
      </c>
    </row>
    <row r="171" spans="1:4">
      <c r="A171" s="3" t="s">
        <v>199</v>
      </c>
    </row>
    <row r="172" spans="1:4">
      <c r="A172" s="4" t="s">
        <v>202</v>
      </c>
      <c r="C172" s="8" t="n">
        <v>-1650934</v>
      </c>
      <c r="D172" s="8" t="n">
        <v>-1280135</v>
      </c>
    </row>
    <row r="173" spans="1:4">
      <c r="A173" s="4" t="s">
        <v>203</v>
      </c>
      <c r="C173" s="4" t="s">
        <v>279</v>
      </c>
      <c r="D173" s="4" t="s">
        <v>280</v>
      </c>
    </row>
    <row r="174" spans="1:4">
      <c r="A174" s="4" t="s">
        <v>281</v>
      </c>
    </row>
    <row r="175" spans="1:4">
      <c r="A175" s="3" t="s">
        <v>199</v>
      </c>
    </row>
    <row r="176" spans="1:4">
      <c r="A176" s="4" t="s">
        <v>268</v>
      </c>
      <c r="C176" s="8" t="n">
        <v>1925249</v>
      </c>
      <c r="D176" s="8" t="n">
        <v>832914</v>
      </c>
    </row>
    <row r="177" spans="1:4">
      <c r="A177" s="4" t="s">
        <v>257</v>
      </c>
      <c r="C177" s="5" t="n">
        <v>-4518912</v>
      </c>
      <c r="D177" s="5" t="n">
        <v>-1957451</v>
      </c>
    </row>
    <row r="178" spans="1:4">
      <c r="A178" s="4" t="s">
        <v>282</v>
      </c>
    </row>
    <row r="179" spans="1:4">
      <c r="A179" s="3" t="s">
        <v>199</v>
      </c>
    </row>
    <row r="180" spans="1:4">
      <c r="A180" s="4" t="s">
        <v>257</v>
      </c>
      <c r="C180" s="8" t="n">
        <v>-7260098</v>
      </c>
      <c r="D180" s="8" t="n">
        <v>-3189276</v>
      </c>
    </row>
    <row r="181" spans="1:4">
      <c r="A181" s="4" t="s">
        <v>203</v>
      </c>
      <c r="C181" s="4" t="s">
        <v>283</v>
      </c>
      <c r="D181" s="4" t="s">
        <v>223</v>
      </c>
    </row>
    <row r="182" spans="1:4">
      <c r="A182" s="4" t="s">
        <v>284</v>
      </c>
    </row>
    <row r="183" spans="1:4">
      <c r="A183" s="3" t="s">
        <v>199</v>
      </c>
    </row>
    <row r="184" spans="1:4">
      <c r="A184" s="4" t="s">
        <v>285</v>
      </c>
      <c r="C184" s="8" t="n">
        <v>218825586</v>
      </c>
      <c r="D184" s="8" t="n">
        <v>186846398</v>
      </c>
    </row>
    <row r="185" spans="1:4">
      <c r="A185" s="4" t="s">
        <v>257</v>
      </c>
      <c r="C185" s="8" t="n">
        <v>-2741186</v>
      </c>
      <c r="D185" s="8" t="n">
        <v>-1231825</v>
      </c>
    </row>
    <row r="186" spans="1:4">
      <c r="A186" s="4" t="s">
        <v>203</v>
      </c>
      <c r="C186" s="4" t="s">
        <v>286</v>
      </c>
      <c r="D186" s="4" t="s">
        <v>287</v>
      </c>
    </row>
    <row r="187" spans="1:4">
      <c r="A187" s="4" t="s">
        <v>288</v>
      </c>
    </row>
    <row r="188" spans="1:4">
      <c r="A188" s="3" t="s">
        <v>199</v>
      </c>
    </row>
    <row r="189" spans="1:4">
      <c r="A189" s="4" t="s">
        <v>210</v>
      </c>
      <c r="C189" s="5" t="n">
        <v>907</v>
      </c>
      <c r="D189" s="5" t="n">
        <v>867</v>
      </c>
    </row>
    <row r="190" spans="1:4">
      <c r="A190" s="4" t="s">
        <v>257</v>
      </c>
      <c r="C190" s="8" t="n">
        <v>-4518912</v>
      </c>
      <c r="D190" s="8" t="n">
        <v>-1957451</v>
      </c>
    </row>
    <row r="191" spans="1:4">
      <c r="A191" s="4" t="s">
        <v>203</v>
      </c>
      <c r="C191" s="4" t="s">
        <v>289</v>
      </c>
      <c r="D191" s="4" t="s">
        <v>290</v>
      </c>
    </row>
    <row r="192" spans="1:4">
      <c r="A192" s="4" t="s">
        <v>291</v>
      </c>
    </row>
    <row r="193" spans="1:4">
      <c r="A193" s="3" t="s">
        <v>199</v>
      </c>
    </row>
    <row r="194" spans="1:4">
      <c r="A194" s="4" t="s">
        <v>268</v>
      </c>
      <c r="C194" s="8" t="n">
        <v>5609164</v>
      </c>
      <c r="D194" s="8" t="n">
        <v>1909141</v>
      </c>
    </row>
    <row r="195" spans="1:4">
      <c r="A195" s="4" t="s">
        <v>203</v>
      </c>
      <c r="C195" s="4" t="s">
        <v>292</v>
      </c>
      <c r="D195" s="4" t="s">
        <v>293</v>
      </c>
    </row>
    <row r="196" spans="1:4">
      <c r="A196" s="4" t="s">
        <v>294</v>
      </c>
    </row>
    <row r="197" spans="1:4">
      <c r="A197" s="3" t="s">
        <v>199</v>
      </c>
    </row>
    <row r="198" spans="1:4">
      <c r="A198" s="4" t="s">
        <v>285</v>
      </c>
      <c r="C198" s="8" t="n">
        <v>205499621</v>
      </c>
      <c r="D198" s="8" t="n">
        <v>174690021</v>
      </c>
    </row>
    <row r="199" spans="1:4">
      <c r="A199" s="4" t="s">
        <v>268</v>
      </c>
      <c r="C199" s="8" t="n">
        <v>3683915</v>
      </c>
      <c r="D199" s="8" t="n">
        <v>1076227</v>
      </c>
    </row>
    <row r="200" spans="1:4">
      <c r="A200" s="4" t="s">
        <v>203</v>
      </c>
      <c r="C200" s="4" t="s">
        <v>295</v>
      </c>
      <c r="D200" s="4" t="s">
        <v>296</v>
      </c>
    </row>
    <row r="201" spans="1:4">
      <c r="A201" s="4" t="s">
        <v>297</v>
      </c>
    </row>
    <row r="202" spans="1:4">
      <c r="A202" s="3" t="s">
        <v>199</v>
      </c>
    </row>
    <row r="203" spans="1:4">
      <c r="A203" s="4" t="s">
        <v>210</v>
      </c>
      <c r="C203" s="5" t="n">
        <v>665</v>
      </c>
      <c r="D203" s="5" t="n">
        <v>365</v>
      </c>
    </row>
    <row r="204" spans="1:4">
      <c r="A204" s="4" t="s">
        <v>268</v>
      </c>
      <c r="C204" s="8" t="n">
        <v>1925249</v>
      </c>
      <c r="D204" s="8" t="n">
        <v>832914</v>
      </c>
    </row>
    <row r="205" spans="1:4">
      <c r="A205" s="4" t="s">
        <v>203</v>
      </c>
      <c r="C205" s="4" t="s">
        <v>298</v>
      </c>
      <c r="D205" s="4" t="s">
        <v>245</v>
      </c>
    </row>
    <row r="206" spans="1:4">
      <c r="A206" s="4" t="s">
        <v>299</v>
      </c>
    </row>
    <row r="207" spans="1:4">
      <c r="A207" s="3" t="s">
        <v>199</v>
      </c>
    </row>
    <row r="208" spans="1:4">
      <c r="A208" s="4" t="s">
        <v>200</v>
      </c>
      <c r="C208" s="8" t="n">
        <v>416864386</v>
      </c>
    </row>
    <row r="209" spans="1:4">
      <c r="A209" s="4" t="s">
        <v>203</v>
      </c>
      <c r="C209" s="4" t="s">
        <v>300</v>
      </c>
    </row>
    <row r="210" spans="1:4">
      <c r="A210" s="4" t="s">
        <v>301</v>
      </c>
    </row>
    <row r="211" spans="1:4">
      <c r="A211" s="3" t="s">
        <v>199</v>
      </c>
    </row>
    <row r="212" spans="1:4">
      <c r="A212" s="4" t="s">
        <v>302</v>
      </c>
      <c r="C212" s="8" t="n">
        <v>350000000</v>
      </c>
    </row>
    <row r="213" spans="1:4">
      <c r="A213" s="4" t="s">
        <v>303</v>
      </c>
      <c r="C213" s="4" t="s">
        <v>304</v>
      </c>
    </row>
    <row r="214" spans="1:4">
      <c r="A214" s="4" t="s">
        <v>200</v>
      </c>
      <c r="C214" s="8" t="n">
        <v>349922708</v>
      </c>
    </row>
    <row r="215" spans="1:4">
      <c r="A215" s="4" t="s">
        <v>203</v>
      </c>
      <c r="C215" s="4" t="s">
        <v>305</v>
      </c>
    </row>
    <row r="216" spans="1:4">
      <c r="A216" s="4" t="s">
        <v>306</v>
      </c>
    </row>
    <row r="217" spans="1:4">
      <c r="A217" s="3" t="s">
        <v>199</v>
      </c>
    </row>
    <row r="218" spans="1:4">
      <c r="A218" s="4" t="s">
        <v>302</v>
      </c>
      <c r="C218" s="8" t="n">
        <v>17000000</v>
      </c>
    </row>
    <row r="219" spans="1:4">
      <c r="A219" s="4" t="s">
        <v>303</v>
      </c>
      <c r="C219" s="4" t="s">
        <v>307</v>
      </c>
    </row>
    <row r="220" spans="1:4">
      <c r="A220" s="4" t="s">
        <v>200</v>
      </c>
      <c r="C220" s="8" t="n">
        <v>16993136</v>
      </c>
    </row>
    <row r="221" spans="1:4">
      <c r="A221" s="4" t="s">
        <v>203</v>
      </c>
      <c r="C221" s="4" t="s">
        <v>308</v>
      </c>
    </row>
    <row r="222" spans="1:4">
      <c r="A222" s="4" t="s">
        <v>309</v>
      </c>
    </row>
    <row r="223" spans="1:4">
      <c r="A223" s="3" t="s">
        <v>199</v>
      </c>
    </row>
    <row r="224" spans="1:4">
      <c r="A224" s="4" t="s">
        <v>302</v>
      </c>
      <c r="C224" s="8" t="n">
        <v>50000000</v>
      </c>
    </row>
    <row r="225" spans="1:4">
      <c r="A225" s="4" t="s">
        <v>303</v>
      </c>
      <c r="C225" s="4" t="s">
        <v>310</v>
      </c>
    </row>
    <row r="226" spans="1:4">
      <c r="A226" s="4" t="s">
        <v>200</v>
      </c>
      <c r="C226" s="8" t="n">
        <v>49948542</v>
      </c>
    </row>
    <row r="227" spans="1:4">
      <c r="A227" s="4" t="s">
        <v>203</v>
      </c>
      <c r="C227" s="4" t="s">
        <v>311</v>
      </c>
    </row>
    <row r="228" spans="1:4"/>
    <row r="229" spans="1:4">
      <c r="A229" s="4" t="s">
        <v>31</v>
      </c>
      <c r="B229" s="4" t="s">
        <v>52</v>
      </c>
    </row>
  </sheetData>
  <mergeCells count="3">
    <mergeCell ref="A1:B2"/>
    <mergeCell ref="A228:C228"/>
    <mergeCell ref="B229:C22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96</v>
      </c>
    </row>
    <row r="2" spans="1:3">
      <c r="B2" s="2" t="s">
        <v>28</v>
      </c>
      <c r="C2" s="2" t="s">
        <v>2</v>
      </c>
    </row>
    <row r="3" spans="1:3">
      <c r="A3" s="3" t="s">
        <v>199</v>
      </c>
    </row>
    <row r="4" spans="1:3">
      <c r="A4" s="4" t="s">
        <v>313</v>
      </c>
      <c r="B4" s="8" t="n">
        <v>416693176</v>
      </c>
      <c r="C4" s="8" t="n">
        <v>0</v>
      </c>
    </row>
    <row r="5" spans="1:3">
      <c r="A5" s="4" t="s">
        <v>314</v>
      </c>
    </row>
    <row r="6" spans="1:3">
      <c r="A6" s="3" t="s">
        <v>199</v>
      </c>
    </row>
    <row r="7" spans="1:3">
      <c r="A7" s="4" t="s">
        <v>315</v>
      </c>
      <c r="B7" s="4" t="s">
        <v>316</v>
      </c>
    </row>
    <row r="8" spans="1:3">
      <c r="A8" s="4" t="s">
        <v>313</v>
      </c>
      <c r="B8" s="8" t="n">
        <v>349772889</v>
      </c>
    </row>
    <row r="9" spans="1:3">
      <c r="A9" s="4" t="s">
        <v>317</v>
      </c>
    </row>
    <row r="10" spans="1:3">
      <c r="A10" s="3" t="s">
        <v>199</v>
      </c>
    </row>
    <row r="11" spans="1:3">
      <c r="A11" s="4" t="s">
        <v>315</v>
      </c>
      <c r="B11" s="4" t="s">
        <v>318</v>
      </c>
    </row>
    <row r="12" spans="1:3">
      <c r="A12" s="4" t="s">
        <v>313</v>
      </c>
      <c r="B12" s="8" t="n">
        <v>16986641</v>
      </c>
    </row>
    <row r="13" spans="1:3">
      <c r="A13" s="4" t="s">
        <v>319</v>
      </c>
    </row>
    <row r="14" spans="1:3">
      <c r="A14" s="3" t="s">
        <v>199</v>
      </c>
    </row>
    <row r="15" spans="1:3">
      <c r="A15" s="4" t="s">
        <v>315</v>
      </c>
      <c r="B15" s="4" t="s">
        <v>320</v>
      </c>
    </row>
    <row r="16" spans="1:3">
      <c r="A16" s="4" t="s">
        <v>313</v>
      </c>
      <c r="B16" s="8" t="n">
        <v>499336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21</v>
      </c>
      <c r="B1" s="2" t="s">
        <v>57</v>
      </c>
      <c r="D1" s="2" t="s">
        <v>1</v>
      </c>
    </row>
    <row r="2" spans="1:9">
      <c r="B2" s="2" t="s">
        <v>2</v>
      </c>
      <c r="C2" s="2" t="s">
        <v>58</v>
      </c>
      <c r="D2" s="2" t="s">
        <v>2</v>
      </c>
      <c r="E2" s="2" t="s">
        <v>58</v>
      </c>
      <c r="F2" s="2" t="s">
        <v>178</v>
      </c>
      <c r="G2" s="2" t="s">
        <v>28</v>
      </c>
      <c r="H2" s="2" t="s">
        <v>179</v>
      </c>
      <c r="I2" s="2" t="s">
        <v>74</v>
      </c>
    </row>
    <row r="3" spans="1:9">
      <c r="A3" s="3" t="s">
        <v>59</v>
      </c>
    </row>
    <row r="4" spans="1:9">
      <c r="A4" s="4" t="s">
        <v>322</v>
      </c>
      <c r="B4" s="8" t="n">
        <v>330426</v>
      </c>
      <c r="C4" s="8" t="n">
        <v>133684</v>
      </c>
      <c r="D4" s="8" t="n">
        <v>581998</v>
      </c>
      <c r="E4" s="8" t="n">
        <v>267552</v>
      </c>
    </row>
    <row r="5" spans="1:9">
      <c r="A5" s="3" t="s">
        <v>61</v>
      </c>
    </row>
    <row r="6" spans="1:9">
      <c r="A6" s="4" t="s">
        <v>39</v>
      </c>
      <c r="B6" s="5" t="n">
        <v>138194</v>
      </c>
      <c r="C6" s="5" t="n">
        <v>148682</v>
      </c>
      <c r="D6" s="5" t="n">
        <v>278494</v>
      </c>
      <c r="E6" s="5" t="n">
        <v>298647</v>
      </c>
    </row>
    <row r="7" spans="1:9">
      <c r="A7" s="4" t="s">
        <v>63</v>
      </c>
      <c r="B7" s="5" t="n">
        <v>2695837</v>
      </c>
      <c r="C7" s="5" t="n">
        <v>2820236</v>
      </c>
      <c r="D7" s="5" t="n">
        <v>5514545</v>
      </c>
      <c r="E7" s="5" t="n">
        <v>5681697</v>
      </c>
    </row>
    <row r="8" spans="1:9">
      <c r="A8" s="4" t="s">
        <v>323</v>
      </c>
      <c r="B8" s="5" t="n">
        <v>-2365411</v>
      </c>
      <c r="C8" s="5" t="n">
        <v>-2686552</v>
      </c>
      <c r="D8" s="5" t="n">
        <v>-4932547</v>
      </c>
      <c r="E8" s="5" t="n">
        <v>-5414145</v>
      </c>
    </row>
    <row r="9" spans="1:9">
      <c r="A9" s="3" t="s">
        <v>324</v>
      </c>
    </row>
    <row r="10" spans="1:9">
      <c r="A10" s="4" t="s">
        <v>325</v>
      </c>
      <c r="B10" s="5" t="n">
        <v>-4037730</v>
      </c>
      <c r="C10" s="5" t="n">
        <v>-8635318</v>
      </c>
      <c r="D10" s="5" t="n">
        <v>4984562</v>
      </c>
      <c r="E10" s="5" t="n">
        <v>-224926</v>
      </c>
    </row>
    <row r="11" spans="1:9">
      <c r="A11" s="4" t="s">
        <v>326</v>
      </c>
      <c r="B11" s="5" t="n">
        <v>-4657512</v>
      </c>
      <c r="C11" s="5" t="n">
        <v>16092916</v>
      </c>
      <c r="D11" s="5" t="n">
        <v>-9926850</v>
      </c>
      <c r="E11" s="5" t="n">
        <v>16259387</v>
      </c>
    </row>
    <row r="12" spans="1:9">
      <c r="A12" s="4" t="s">
        <v>68</v>
      </c>
      <c r="B12" s="5" t="n">
        <v>-8695242</v>
      </c>
      <c r="C12" s="5" t="n">
        <v>7457598</v>
      </c>
      <c r="D12" s="5" t="n">
        <v>-4942288</v>
      </c>
      <c r="E12" s="5" t="n">
        <v>16034461</v>
      </c>
    </row>
    <row r="13" spans="1:9">
      <c r="A13" s="4" t="s">
        <v>69</v>
      </c>
      <c r="B13" s="5" t="n">
        <v>-11060653</v>
      </c>
      <c r="C13" s="5" t="n">
        <v>4771046</v>
      </c>
      <c r="D13" s="5" t="n">
        <v>-9874835</v>
      </c>
      <c r="E13" s="5" t="n">
        <v>10620316</v>
      </c>
    </row>
    <row r="14" spans="1:9">
      <c r="A14" s="4" t="s">
        <v>327</v>
      </c>
      <c r="D14" s="5" t="n">
        <v>217564351</v>
      </c>
      <c r="E14" s="5" t="n">
        <v>225699151</v>
      </c>
    </row>
    <row r="15" spans="1:9">
      <c r="A15" s="4" t="s">
        <v>327</v>
      </c>
      <c r="B15" s="5" t="n">
        <v>213718897</v>
      </c>
      <c r="C15" s="5" t="n">
        <v>246405745</v>
      </c>
      <c r="D15" s="5" t="n">
        <v>213718897</v>
      </c>
      <c r="E15" s="5" t="n">
        <v>246405745</v>
      </c>
    </row>
    <row r="16" spans="1:9">
      <c r="A16" s="4" t="s">
        <v>144</v>
      </c>
    </row>
    <row r="17" spans="1:9">
      <c r="A17" s="3" t="s">
        <v>59</v>
      </c>
    </row>
    <row r="18" spans="1:9">
      <c r="A18" s="4" t="s">
        <v>322</v>
      </c>
      <c r="B18" s="5" t="n">
        <v>704553</v>
      </c>
      <c r="C18" s="5" t="n">
        <v>319721</v>
      </c>
      <c r="D18" s="5" t="n">
        <v>1257555</v>
      </c>
      <c r="E18" s="5" t="n">
        <v>661185</v>
      </c>
    </row>
    <row r="19" spans="1:9">
      <c r="A19" s="3" t="s">
        <v>61</v>
      </c>
    </row>
    <row r="20" spans="1:9">
      <c r="A20" s="4" t="s">
        <v>328</v>
      </c>
      <c r="B20" s="5" t="n">
        <v>148750</v>
      </c>
      <c r="C20" s="5" t="n">
        <v>161803</v>
      </c>
      <c r="D20" s="5" t="n">
        <v>294819</v>
      </c>
      <c r="E20" s="5" t="n">
        <v>328664</v>
      </c>
    </row>
    <row r="21" spans="1:9">
      <c r="A21" s="4" t="s">
        <v>39</v>
      </c>
      <c r="B21" s="5" t="n">
        <v>15947</v>
      </c>
      <c r="C21" s="5" t="n">
        <v>20520</v>
      </c>
      <c r="D21" s="5" t="n">
        <v>31893</v>
      </c>
      <c r="E21" s="5" t="n">
        <v>41043</v>
      </c>
    </row>
    <row r="22" spans="1:9">
      <c r="A22" s="4" t="s">
        <v>63</v>
      </c>
      <c r="B22" s="5" t="n">
        <v>164697</v>
      </c>
      <c r="C22" s="5" t="n">
        <v>182323</v>
      </c>
      <c r="D22" s="5" t="n">
        <v>326712</v>
      </c>
      <c r="E22" s="5" t="n">
        <v>369707</v>
      </c>
    </row>
    <row r="23" spans="1:9">
      <c r="A23" s="4" t="s">
        <v>323</v>
      </c>
      <c r="B23" s="5" t="n">
        <v>539856</v>
      </c>
      <c r="C23" s="5" t="n">
        <v>137398</v>
      </c>
      <c r="D23" s="5" t="n">
        <v>930843</v>
      </c>
      <c r="E23" s="5" t="n">
        <v>291478</v>
      </c>
    </row>
    <row r="24" spans="1:9">
      <c r="A24" s="3" t="s">
        <v>324</v>
      </c>
    </row>
    <row r="25" spans="1:9">
      <c r="A25" s="4" t="s">
        <v>325</v>
      </c>
      <c r="B25" s="5" t="n">
        <v>-7862406</v>
      </c>
      <c r="C25" s="5" t="n">
        <v>-20269506</v>
      </c>
      <c r="D25" s="5" t="n">
        <v>9941980</v>
      </c>
      <c r="E25" s="5" t="n">
        <v>778811</v>
      </c>
    </row>
    <row r="26" spans="1:9">
      <c r="A26" s="4" t="s">
        <v>326</v>
      </c>
      <c r="B26" s="5" t="n">
        <v>-8673932</v>
      </c>
      <c r="C26" s="5" t="n">
        <v>37319590</v>
      </c>
      <c r="D26" s="5" t="n">
        <v>-19047350</v>
      </c>
      <c r="E26" s="5" t="n">
        <v>38776362</v>
      </c>
    </row>
    <row r="27" spans="1:9">
      <c r="A27" s="4" t="s">
        <v>68</v>
      </c>
      <c r="B27" s="5" t="n">
        <v>-16536338</v>
      </c>
      <c r="C27" s="5" t="n">
        <v>17050084</v>
      </c>
      <c r="D27" s="5" t="n">
        <v>-9105370</v>
      </c>
      <c r="E27" s="5" t="n">
        <v>39555173</v>
      </c>
    </row>
    <row r="28" spans="1:9">
      <c r="A28" s="4" t="s">
        <v>69</v>
      </c>
      <c r="B28" s="5" t="n">
        <v>-15996482</v>
      </c>
      <c r="C28" s="5" t="n">
        <v>17187482</v>
      </c>
      <c r="D28" s="5" t="n">
        <v>-8174527</v>
      </c>
      <c r="E28" s="5" t="n">
        <v>39846651</v>
      </c>
    </row>
    <row r="29" spans="1:9">
      <c r="A29" s="4" t="s">
        <v>329</v>
      </c>
      <c r="B29" s="5" t="n">
        <v>7829257</v>
      </c>
      <c r="C29" s="5" t="n">
        <v>12010492</v>
      </c>
      <c r="D29" s="5" t="n">
        <v>33298604</v>
      </c>
      <c r="E29" s="5" t="n">
        <v>20730949</v>
      </c>
    </row>
    <row r="30" spans="1:9">
      <c r="A30" s="4" t="s">
        <v>330</v>
      </c>
      <c r="B30" s="5" t="n">
        <v>-43391901</v>
      </c>
      <c r="C30" s="5" t="n">
        <v>-28701797</v>
      </c>
      <c r="D30" s="5" t="n">
        <v>-103242366</v>
      </c>
      <c r="E30" s="5" t="n">
        <v>-86405119</v>
      </c>
    </row>
    <row r="31" spans="1:9">
      <c r="A31" s="4" t="s">
        <v>331</v>
      </c>
      <c r="B31" s="5" t="n">
        <v>-704553</v>
      </c>
      <c r="C31" s="5" t="n">
        <v>-48263</v>
      </c>
      <c r="D31" s="5" t="n">
        <v>-1121941</v>
      </c>
      <c r="E31" s="5" t="n">
        <v>-124675</v>
      </c>
    </row>
    <row r="32" spans="1:9">
      <c r="A32" s="4" t="s">
        <v>332</v>
      </c>
      <c r="B32" s="5" t="n">
        <v>-52263679</v>
      </c>
      <c r="C32" s="5" t="n">
        <v>447914</v>
      </c>
      <c r="D32" s="5" t="n">
        <v>-79240230</v>
      </c>
      <c r="E32" s="5" t="n">
        <v>-25952194</v>
      </c>
    </row>
    <row r="33" spans="1:9">
      <c r="A33" s="4" t="s">
        <v>327</v>
      </c>
      <c r="B33" s="5" t="n">
        <v>467316427</v>
      </c>
      <c r="C33" s="5" t="n">
        <v>576641262</v>
      </c>
      <c r="D33" s="5" t="n">
        <v>494292978</v>
      </c>
      <c r="E33" s="5" t="n">
        <v>603041370</v>
      </c>
    </row>
    <row r="34" spans="1:9">
      <c r="A34" s="4" t="s">
        <v>327</v>
      </c>
      <c r="B34" s="8" t="n">
        <v>415052748</v>
      </c>
      <c r="C34" s="8" t="n">
        <v>577089176</v>
      </c>
      <c r="D34" s="8" t="n">
        <v>415052748</v>
      </c>
      <c r="E34" s="8" t="n">
        <v>577089176</v>
      </c>
    </row>
    <row r="35" spans="1:9">
      <c r="A35" s="4" t="s">
        <v>333</v>
      </c>
      <c r="B35" s="9" t="n">
        <v>3698.4</v>
      </c>
      <c r="C35" s="9" t="n">
        <v>3983.44</v>
      </c>
      <c r="D35" s="9" t="n">
        <v>3698.4</v>
      </c>
      <c r="E35" s="9" t="n">
        <v>3983.44</v>
      </c>
      <c r="F35" s="9" t="n">
        <v>3845.36</v>
      </c>
      <c r="G35" s="9" t="n">
        <v>3784.39</v>
      </c>
      <c r="H35" s="9" t="n">
        <v>3863.38</v>
      </c>
      <c r="I35" s="9" t="n">
        <v>3723.01</v>
      </c>
    </row>
    <row r="36" spans="1:9">
      <c r="A36" s="4" t="s">
        <v>70</v>
      </c>
      <c r="B36" s="9" t="n">
        <v>-140.83</v>
      </c>
      <c r="C36" s="9" t="n">
        <v>120.39</v>
      </c>
      <c r="D36" s="9" t="n">
        <v>-76.68000000000001</v>
      </c>
      <c r="E36" s="9" t="n">
        <v>261.27</v>
      </c>
    </row>
    <row r="37" spans="1:9">
      <c r="A37" s="4" t="s">
        <v>71</v>
      </c>
      <c r="B37" s="7" t="n">
        <v>114997.3908</v>
      </c>
      <c r="C37" s="7" t="n">
        <v>145876.3773</v>
      </c>
      <c r="D37" s="7" t="n">
        <v>120503.7656</v>
      </c>
      <c r="E37" s="7" t="n">
        <v>148983.356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28</v>
      </c>
      <c r="D1" s="2" t="s">
        <v>58</v>
      </c>
      <c r="E1" s="2" t="s">
        <v>74</v>
      </c>
    </row>
    <row r="2" spans="1:5">
      <c r="A2" s="3" t="s">
        <v>191</v>
      </c>
    </row>
    <row r="3" spans="1:5">
      <c r="A3" s="4" t="s">
        <v>335</v>
      </c>
      <c r="B3" s="7" t="n">
        <v>171363.3125</v>
      </c>
      <c r="C3" s="7" t="n">
        <v>166818.7745</v>
      </c>
      <c r="D3" s="7" t="n">
        <v>175385.998</v>
      </c>
      <c r="E3" s="7" t="n">
        <v>168012.445</v>
      </c>
    </row>
    <row r="4" spans="1:5">
      <c r="A4" s="4" t="s">
        <v>144</v>
      </c>
    </row>
    <row r="5" spans="1:5">
      <c r="A5" s="3" t="s">
        <v>191</v>
      </c>
    </row>
    <row r="6" spans="1:5">
      <c r="A6" s="4" t="s">
        <v>335</v>
      </c>
      <c r="B6" s="7" t="n">
        <v>112224.9575</v>
      </c>
      <c r="D6" s="7" t="n">
        <v>144872.0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7</v>
      </c>
      <c r="D1" s="2" t="s">
        <v>1</v>
      </c>
    </row>
    <row r="2" spans="1:5">
      <c r="B2" s="2" t="s">
        <v>2</v>
      </c>
      <c r="C2" s="2" t="s">
        <v>58</v>
      </c>
      <c r="D2" s="2" t="s">
        <v>2</v>
      </c>
      <c r="E2" s="2" t="s">
        <v>58</v>
      </c>
    </row>
    <row r="3" spans="1:5">
      <c r="A3" s="4" t="s">
        <v>144</v>
      </c>
    </row>
    <row r="4" spans="1:5">
      <c r="A4" s="3" t="s">
        <v>337</v>
      </c>
    </row>
    <row r="5" spans="1:5">
      <c r="A5" s="4" t="s">
        <v>338</v>
      </c>
      <c r="B5" s="9" t="n">
        <v>-145.52</v>
      </c>
      <c r="C5" s="9" t="n">
        <v>119.45</v>
      </c>
      <c r="D5" s="9" t="n">
        <v>-84.40000000000001</v>
      </c>
      <c r="E5" s="9" t="n">
        <v>259.31</v>
      </c>
    </row>
    <row r="6" spans="1:5">
      <c r="A6" s="4" t="s">
        <v>323</v>
      </c>
      <c r="B6" s="11" t="n">
        <v>4.69</v>
      </c>
      <c r="C6" s="11" t="n">
        <v>0.9399999999999999</v>
      </c>
      <c r="D6" s="11" t="n">
        <v>7.72</v>
      </c>
      <c r="E6" s="11" t="n">
        <v>1.96</v>
      </c>
    </row>
    <row r="7" spans="1:5">
      <c r="A7" s="4" t="s">
        <v>339</v>
      </c>
      <c r="B7" s="11" t="n">
        <v>-140.83</v>
      </c>
      <c r="C7" s="11" t="n">
        <v>120.39</v>
      </c>
      <c r="D7" s="11" t="n">
        <v>-76.68000000000001</v>
      </c>
      <c r="E7" s="11" t="n">
        <v>261.27</v>
      </c>
    </row>
    <row r="8" spans="1:5">
      <c r="A8" s="4" t="s">
        <v>331</v>
      </c>
      <c r="B8" s="11" t="n">
        <v>-6.13</v>
      </c>
      <c r="C8" s="11" t="n">
        <v>-0.33</v>
      </c>
      <c r="D8" s="11" t="n">
        <v>-9.31</v>
      </c>
      <c r="E8" s="11" t="n">
        <v>-0.84</v>
      </c>
    </row>
    <row r="9" spans="1:5">
      <c r="A9" s="4" t="s">
        <v>340</v>
      </c>
      <c r="B9" s="11" t="n">
        <v>3845.36</v>
      </c>
      <c r="C9" s="11" t="n">
        <v>3863.38</v>
      </c>
      <c r="D9" s="11" t="n">
        <v>3784.39</v>
      </c>
      <c r="E9" s="11" t="n">
        <v>3723.01</v>
      </c>
    </row>
    <row r="10" spans="1:5">
      <c r="A10" s="4" t="s">
        <v>341</v>
      </c>
      <c r="B10" s="9" t="n">
        <v>3698.4</v>
      </c>
      <c r="C10" s="9" t="n">
        <v>3983.44</v>
      </c>
      <c r="D10" s="9" t="n">
        <v>3698.4</v>
      </c>
      <c r="E10" s="9" t="n">
        <v>3983.44</v>
      </c>
    </row>
    <row r="11" spans="1:5">
      <c r="A11" s="3" t="s">
        <v>342</v>
      </c>
    </row>
    <row r="12" spans="1:5">
      <c r="A12" s="4" t="s">
        <v>323</v>
      </c>
      <c r="B12" s="4" t="s">
        <v>343</v>
      </c>
      <c r="C12" s="4" t="s">
        <v>232</v>
      </c>
      <c r="D12" s="4" t="s">
        <v>344</v>
      </c>
      <c r="E12" s="4" t="s">
        <v>232</v>
      </c>
    </row>
    <row r="13" spans="1:5">
      <c r="A13" s="4" t="s">
        <v>345</v>
      </c>
      <c r="B13" s="4" t="s">
        <v>232</v>
      </c>
      <c r="C13" s="4" t="s">
        <v>232</v>
      </c>
      <c r="D13" s="4" t="s">
        <v>232</v>
      </c>
      <c r="E13" s="4" t="s">
        <v>232</v>
      </c>
    </row>
    <row r="14" spans="1:5">
      <c r="A14" s="4" t="s">
        <v>346</v>
      </c>
      <c r="B14" s="4" t="s">
        <v>347</v>
      </c>
      <c r="C14" s="4" t="s">
        <v>348</v>
      </c>
      <c r="D14" s="4" t="s">
        <v>349</v>
      </c>
      <c r="E14" s="4" t="s">
        <v>350</v>
      </c>
    </row>
    <row r="15" spans="1:5">
      <c r="A15" s="4" t="s">
        <v>46</v>
      </c>
    </row>
    <row r="16" spans="1:5">
      <c r="A16" s="3" t="s">
        <v>337</v>
      </c>
    </row>
    <row r="17" spans="1:5">
      <c r="A17" s="4" t="s">
        <v>340</v>
      </c>
      <c r="D17" s="9" t="n">
        <v>1309.94</v>
      </c>
    </row>
    <row r="18" spans="1:5">
      <c r="A18" s="4" t="s">
        <v>341</v>
      </c>
      <c r="B18" s="9" t="n">
        <v>1252.96</v>
      </c>
      <c r="C18" s="9" t="n">
        <v>1411.78</v>
      </c>
      <c r="D18" s="11" t="n">
        <v>1252.96</v>
      </c>
      <c r="E18" s="9" t="n">
        <v>1411.78</v>
      </c>
    </row>
    <row r="19" spans="1:5">
      <c r="A19" s="4" t="s">
        <v>351</v>
      </c>
    </row>
    <row r="20" spans="1:5">
      <c r="A20" s="3" t="s">
        <v>337</v>
      </c>
    </row>
    <row r="21" spans="1:5">
      <c r="A21" s="4" t="s">
        <v>338</v>
      </c>
      <c r="B21" s="11" t="n">
        <v>-49.55</v>
      </c>
      <c r="C21" s="11" t="n">
        <v>42.13</v>
      </c>
      <c r="D21" s="11" t="n">
        <v>-28.53</v>
      </c>
      <c r="E21" s="11" t="n">
        <v>93.22</v>
      </c>
    </row>
    <row r="22" spans="1:5">
      <c r="A22" s="4" t="s">
        <v>323</v>
      </c>
      <c r="B22" s="11" t="n">
        <v>-13.86</v>
      </c>
      <c r="C22" s="11" t="n">
        <v>-15.87</v>
      </c>
      <c r="D22" s="11" t="n">
        <v>-28.45</v>
      </c>
      <c r="E22" s="11" t="n">
        <v>-32.47</v>
      </c>
    </row>
    <row r="23" spans="1:5">
      <c r="A23" s="4" t="s">
        <v>339</v>
      </c>
      <c r="B23" s="11" t="n">
        <v>-63.41</v>
      </c>
      <c r="C23" s="11" t="n">
        <v>26.26</v>
      </c>
      <c r="D23" s="11" t="n">
        <v>-56.98</v>
      </c>
      <c r="E23" s="11" t="n">
        <v>60.75</v>
      </c>
    </row>
    <row r="24" spans="1:5">
      <c r="A24" s="4" t="s">
        <v>340</v>
      </c>
      <c r="B24" s="11" t="n">
        <v>1316.37</v>
      </c>
      <c r="C24" s="11" t="n">
        <v>1385.52</v>
      </c>
      <c r="D24" s="11" t="n">
        <v>1309.94</v>
      </c>
      <c r="E24" s="11" t="n">
        <v>1351.03</v>
      </c>
    </row>
    <row r="25" spans="1:5">
      <c r="A25" s="4" t="s">
        <v>341</v>
      </c>
      <c r="B25" s="9" t="n">
        <v>1252.96</v>
      </c>
      <c r="C25" s="9" t="n">
        <v>1411.78</v>
      </c>
      <c r="D25" s="9" t="n">
        <v>1252.96</v>
      </c>
      <c r="E25" s="9" t="n">
        <v>1411.78</v>
      </c>
    </row>
    <row r="26" spans="1:5">
      <c r="A26" s="3" t="s">
        <v>342</v>
      </c>
    </row>
    <row r="27" spans="1:5">
      <c r="A27" s="4" t="s">
        <v>323</v>
      </c>
      <c r="B27" s="4" t="s">
        <v>352</v>
      </c>
      <c r="C27" s="4" t="s">
        <v>353</v>
      </c>
      <c r="D27" s="4" t="s">
        <v>354</v>
      </c>
      <c r="E27" s="4" t="s">
        <v>355</v>
      </c>
    </row>
    <row r="28" spans="1:5">
      <c r="A28" s="4" t="s">
        <v>345</v>
      </c>
      <c r="B28" s="4" t="s">
        <v>356</v>
      </c>
      <c r="C28" s="4" t="s">
        <v>356</v>
      </c>
      <c r="D28" s="4" t="s">
        <v>357</v>
      </c>
      <c r="E28" s="4" t="s">
        <v>356</v>
      </c>
    </row>
    <row r="29" spans="1:5">
      <c r="A29" s="4" t="s">
        <v>358</v>
      </c>
      <c r="B29" s="4" t="s">
        <v>211</v>
      </c>
      <c r="C29" s="4" t="s">
        <v>211</v>
      </c>
      <c r="D29" s="4" t="s">
        <v>211</v>
      </c>
      <c r="E29" s="4" t="s">
        <v>211</v>
      </c>
    </row>
    <row r="30" spans="1:5">
      <c r="A30" s="4" t="s">
        <v>63</v>
      </c>
      <c r="B30" s="4" t="s">
        <v>356</v>
      </c>
      <c r="C30" s="4" t="s">
        <v>356</v>
      </c>
      <c r="D30" s="4" t="s">
        <v>357</v>
      </c>
      <c r="E30" s="4" t="s">
        <v>356</v>
      </c>
    </row>
    <row r="31" spans="1:5">
      <c r="A31" s="3" t="s">
        <v>359</v>
      </c>
    </row>
    <row r="32" spans="1:5">
      <c r="A32" s="4" t="s">
        <v>360</v>
      </c>
      <c r="B32" s="4" t="s">
        <v>355</v>
      </c>
      <c r="C32" s="4" t="s">
        <v>361</v>
      </c>
      <c r="D32" s="4" t="s">
        <v>362</v>
      </c>
      <c r="E32" s="4" t="s">
        <v>363</v>
      </c>
    </row>
    <row r="33" spans="1:5">
      <c r="A33" s="4" t="s">
        <v>358</v>
      </c>
      <c r="B33" s="4" t="s">
        <v>364</v>
      </c>
      <c r="C33" s="4" t="s">
        <v>364</v>
      </c>
      <c r="D33" s="4" t="s">
        <v>364</v>
      </c>
      <c r="E33" s="4" t="s">
        <v>364</v>
      </c>
    </row>
    <row r="34" spans="1:5">
      <c r="A34" s="4" t="s">
        <v>365</v>
      </c>
      <c r="B34" s="4" t="s">
        <v>355</v>
      </c>
      <c r="C34" s="4" t="s">
        <v>361</v>
      </c>
      <c r="D34" s="4" t="s">
        <v>362</v>
      </c>
      <c r="E34" s="4" t="s">
        <v>363</v>
      </c>
    </row>
    <row r="35" spans="1:5">
      <c r="A35" s="4" t="s">
        <v>49</v>
      </c>
    </row>
    <row r="36" spans="1:5">
      <c r="A36" s="3" t="s">
        <v>337</v>
      </c>
    </row>
    <row r="37" spans="1:5">
      <c r="A37" s="4" t="s">
        <v>340</v>
      </c>
      <c r="D37" s="9" t="n">
        <v>1247.1</v>
      </c>
    </row>
    <row r="38" spans="1:5">
      <c r="A38" s="4" t="s">
        <v>341</v>
      </c>
      <c r="B38" s="9" t="n">
        <v>1200.35</v>
      </c>
      <c r="C38" s="9" t="n">
        <v>1335.66</v>
      </c>
      <c r="D38" s="11" t="n">
        <v>1200.35</v>
      </c>
      <c r="E38" s="9" t="n">
        <v>1335.66</v>
      </c>
    </row>
    <row r="39" spans="1:5">
      <c r="A39" s="4" t="s">
        <v>366</v>
      </c>
    </row>
    <row r="40" spans="1:5">
      <c r="A40" s="3" t="s">
        <v>337</v>
      </c>
    </row>
    <row r="41" spans="1:5">
      <c r="A41" s="4" t="s">
        <v>338</v>
      </c>
      <c r="B41" s="11" t="n">
        <v>-47.39</v>
      </c>
      <c r="C41" s="11" t="n">
        <v>39.9</v>
      </c>
      <c r="D41" s="11" t="n">
        <v>-27.4</v>
      </c>
      <c r="E41" s="11" t="n">
        <v>87.84</v>
      </c>
    </row>
    <row r="42" spans="1:5">
      <c r="A42" s="4" t="s">
        <v>323</v>
      </c>
      <c r="B42" s="11" t="n">
        <v>-9.41</v>
      </c>
      <c r="C42" s="11" t="n">
        <v>-10.96</v>
      </c>
      <c r="D42" s="11" t="n">
        <v>-19.35</v>
      </c>
      <c r="E42" s="11" t="n">
        <v>-22.39</v>
      </c>
    </row>
    <row r="43" spans="1:5">
      <c r="A43" s="4" t="s">
        <v>339</v>
      </c>
      <c r="B43" s="11" t="n">
        <v>-56.8</v>
      </c>
      <c r="C43" s="11" t="n">
        <v>28.94</v>
      </c>
      <c r="D43" s="11" t="n">
        <v>-46.75</v>
      </c>
      <c r="E43" s="11" t="n">
        <v>65.45</v>
      </c>
    </row>
    <row r="44" spans="1:5">
      <c r="A44" s="4" t="s">
        <v>340</v>
      </c>
      <c r="B44" s="11" t="n">
        <v>1257.15</v>
      </c>
      <c r="C44" s="11" t="n">
        <v>1306.72</v>
      </c>
      <c r="D44" s="11" t="n">
        <v>1247.1</v>
      </c>
      <c r="E44" s="11" t="n">
        <v>1270.21</v>
      </c>
    </row>
    <row r="45" spans="1:5">
      <c r="A45" s="4" t="s">
        <v>341</v>
      </c>
      <c r="B45" s="9" t="n">
        <v>1200.35</v>
      </c>
      <c r="C45" s="9" t="n">
        <v>1335.66</v>
      </c>
      <c r="D45" s="9" t="n">
        <v>1200.35</v>
      </c>
      <c r="E45" s="9" t="n">
        <v>1335.66</v>
      </c>
    </row>
    <row r="46" spans="1:5">
      <c r="A46" s="3" t="s">
        <v>342</v>
      </c>
    </row>
    <row r="47" spans="1:5">
      <c r="A47" s="4" t="s">
        <v>323</v>
      </c>
      <c r="B47" s="4" t="s">
        <v>367</v>
      </c>
      <c r="C47" s="4" t="s">
        <v>368</v>
      </c>
      <c r="D47" s="4" t="s">
        <v>367</v>
      </c>
      <c r="E47" s="4" t="s">
        <v>368</v>
      </c>
    </row>
    <row r="48" spans="1:5">
      <c r="A48" s="4" t="s">
        <v>345</v>
      </c>
      <c r="B48" s="4" t="s">
        <v>369</v>
      </c>
      <c r="C48" s="4" t="s">
        <v>370</v>
      </c>
      <c r="D48" s="4" t="s">
        <v>371</v>
      </c>
      <c r="E48" s="4" t="s">
        <v>371</v>
      </c>
    </row>
    <row r="49" spans="1:5">
      <c r="A49" s="4" t="s">
        <v>358</v>
      </c>
      <c r="B49" s="4" t="s">
        <v>211</v>
      </c>
      <c r="C49" s="4" t="s">
        <v>211</v>
      </c>
      <c r="D49" s="4" t="s">
        <v>211</v>
      </c>
      <c r="E49" s="4" t="s">
        <v>211</v>
      </c>
    </row>
    <row r="50" spans="1:5">
      <c r="A50" s="4" t="s">
        <v>63</v>
      </c>
      <c r="B50" s="4" t="s">
        <v>369</v>
      </c>
      <c r="C50" s="4" t="s">
        <v>370</v>
      </c>
      <c r="D50" s="4" t="s">
        <v>371</v>
      </c>
      <c r="E50" s="4" t="s">
        <v>371</v>
      </c>
    </row>
    <row r="51" spans="1:5">
      <c r="A51" s="3" t="s">
        <v>359</v>
      </c>
    </row>
    <row r="52" spans="1:5">
      <c r="A52" s="4" t="s">
        <v>360</v>
      </c>
      <c r="B52" s="4" t="s">
        <v>354</v>
      </c>
      <c r="C52" s="4" t="s">
        <v>372</v>
      </c>
      <c r="D52" s="4" t="s">
        <v>347</v>
      </c>
      <c r="E52" s="4" t="s">
        <v>373</v>
      </c>
    </row>
    <row r="53" spans="1:5">
      <c r="A53" s="4" t="s">
        <v>358</v>
      </c>
      <c r="B53" s="4" t="s">
        <v>364</v>
      </c>
      <c r="C53" s="4" t="s">
        <v>364</v>
      </c>
      <c r="D53" s="4" t="s">
        <v>364</v>
      </c>
      <c r="E53" s="4" t="s">
        <v>364</v>
      </c>
    </row>
    <row r="54" spans="1:5">
      <c r="A54" s="4" t="s">
        <v>365</v>
      </c>
      <c r="B54" s="4" t="s">
        <v>354</v>
      </c>
      <c r="C54" s="4" t="s">
        <v>372</v>
      </c>
      <c r="D54" s="4" t="s">
        <v>347</v>
      </c>
      <c r="E54" s="4" t="s">
        <v>373</v>
      </c>
    </row>
    <row r="55" spans="1:5">
      <c r="A55" s="4" t="s">
        <v>50</v>
      </c>
    </row>
    <row r="56" spans="1:5">
      <c r="A56" s="3" t="s">
        <v>337</v>
      </c>
    </row>
    <row r="57" spans="1:5">
      <c r="A57" s="4" t="s">
        <v>340</v>
      </c>
      <c r="D57" s="9" t="n">
        <v>1275.46</v>
      </c>
    </row>
    <row r="58" spans="1:5">
      <c r="A58" s="4" t="s">
        <v>341</v>
      </c>
      <c r="B58" s="9" t="n">
        <v>1232.27</v>
      </c>
      <c r="C58" s="9" t="n">
        <v>1360.92</v>
      </c>
      <c r="D58" s="11" t="n">
        <v>1232.27</v>
      </c>
      <c r="E58" s="9" t="n">
        <v>1360.92</v>
      </c>
    </row>
    <row r="59" spans="1:5">
      <c r="A59" s="4" t="s">
        <v>374</v>
      </c>
    </row>
    <row r="60" spans="1:5">
      <c r="A60" s="3" t="s">
        <v>337</v>
      </c>
    </row>
    <row r="61" spans="1:5">
      <c r="A61" s="4" t="s">
        <v>338</v>
      </c>
      <c r="B61" s="11" t="n">
        <v>-48.6</v>
      </c>
      <c r="C61" s="11" t="n">
        <v>40.68</v>
      </c>
      <c r="D61" s="11" t="n">
        <v>-28.12</v>
      </c>
      <c r="E61" s="11" t="n">
        <v>89.3</v>
      </c>
    </row>
    <row r="62" spans="1:5">
      <c r="A62" s="4" t="s">
        <v>323</v>
      </c>
      <c r="B62" s="11" t="n">
        <v>-7.29</v>
      </c>
      <c r="C62" s="11" t="n">
        <v>-8.699999999999999</v>
      </c>
      <c r="D62" s="11" t="n">
        <v>-15.07</v>
      </c>
      <c r="E62" s="11" t="n">
        <v>-17.75</v>
      </c>
    </row>
    <row r="63" spans="1:5">
      <c r="A63" s="4" t="s">
        <v>339</v>
      </c>
      <c r="B63" s="11" t="n">
        <v>-55.89</v>
      </c>
      <c r="C63" s="11" t="n">
        <v>31.98</v>
      </c>
      <c r="D63" s="11" t="n">
        <v>-43.19</v>
      </c>
      <c r="E63" s="11" t="n">
        <v>71.55</v>
      </c>
    </row>
    <row r="64" spans="1:5">
      <c r="A64" s="4" t="s">
        <v>340</v>
      </c>
      <c r="B64" s="11" t="n">
        <v>1288.16</v>
      </c>
      <c r="C64" s="11" t="n">
        <v>1328.94</v>
      </c>
      <c r="D64" s="11" t="n">
        <v>1275.46</v>
      </c>
      <c r="E64" s="11" t="n">
        <v>1289.37</v>
      </c>
    </row>
    <row r="65" spans="1:5">
      <c r="A65" s="4" t="s">
        <v>341</v>
      </c>
      <c r="B65" s="9" t="n">
        <v>1232.27</v>
      </c>
      <c r="C65" s="9" t="n">
        <v>1360.92</v>
      </c>
      <c r="D65" s="9" t="n">
        <v>1232.27</v>
      </c>
      <c r="E65" s="9" t="n">
        <v>1360.92</v>
      </c>
    </row>
    <row r="66" spans="1:5">
      <c r="A66" s="3" t="s">
        <v>342</v>
      </c>
    </row>
    <row r="67" spans="1:5">
      <c r="A67" s="4" t="s">
        <v>323</v>
      </c>
      <c r="B67" s="4" t="s">
        <v>375</v>
      </c>
      <c r="C67" s="4" t="s">
        <v>375</v>
      </c>
      <c r="D67" s="4" t="s">
        <v>376</v>
      </c>
      <c r="E67" s="4" t="s">
        <v>375</v>
      </c>
    </row>
    <row r="68" spans="1:5">
      <c r="A68" s="4" t="s">
        <v>345</v>
      </c>
      <c r="B68" s="4" t="s">
        <v>377</v>
      </c>
      <c r="C68" s="4" t="s">
        <v>378</v>
      </c>
      <c r="D68" s="4" t="s">
        <v>370</v>
      </c>
      <c r="E68" s="4" t="s">
        <v>378</v>
      </c>
    </row>
    <row r="69" spans="1:5">
      <c r="A69" s="4" t="s">
        <v>358</v>
      </c>
      <c r="B69" s="4" t="s">
        <v>211</v>
      </c>
      <c r="C69" s="4" t="s">
        <v>211</v>
      </c>
      <c r="D69" s="4" t="s">
        <v>211</v>
      </c>
      <c r="E69" s="4" t="s">
        <v>211</v>
      </c>
    </row>
    <row r="70" spans="1:5">
      <c r="A70" s="4" t="s">
        <v>63</v>
      </c>
      <c r="B70" s="4" t="s">
        <v>377</v>
      </c>
      <c r="C70" s="4" t="s">
        <v>378</v>
      </c>
      <c r="D70" s="4" t="s">
        <v>370</v>
      </c>
      <c r="E70" s="4" t="s">
        <v>378</v>
      </c>
    </row>
    <row r="71" spans="1:5">
      <c r="A71" s="3" t="s">
        <v>359</v>
      </c>
    </row>
    <row r="72" spans="1:5">
      <c r="A72" s="4" t="s">
        <v>360</v>
      </c>
      <c r="B72" s="4" t="s">
        <v>362</v>
      </c>
      <c r="C72" s="4" t="s">
        <v>379</v>
      </c>
      <c r="D72" s="4" t="s">
        <v>368</v>
      </c>
      <c r="E72" s="4" t="s">
        <v>380</v>
      </c>
    </row>
    <row r="73" spans="1:5">
      <c r="A73" s="4" t="s">
        <v>358</v>
      </c>
      <c r="B73" s="4" t="s">
        <v>364</v>
      </c>
      <c r="C73" s="4" t="s">
        <v>364</v>
      </c>
      <c r="D73" s="4" t="s">
        <v>364</v>
      </c>
      <c r="E73" s="4" t="s">
        <v>364</v>
      </c>
    </row>
    <row r="74" spans="1:5">
      <c r="A74" s="4" t="s">
        <v>365</v>
      </c>
      <c r="B74" s="4" t="s">
        <v>362</v>
      </c>
      <c r="C74" s="4" t="s">
        <v>379</v>
      </c>
      <c r="D74" s="4" t="s">
        <v>368</v>
      </c>
      <c r="E74" s="4" t="s">
        <v>3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9"/>
  </cols>
  <sheetData>
    <row r="1" spans="1:5">
      <c r="A1" s="1" t="s">
        <v>381</v>
      </c>
      <c r="B1" s="2" t="s">
        <v>57</v>
      </c>
      <c r="D1" s="2" t="s">
        <v>1</v>
      </c>
    </row>
    <row r="2" spans="1:5">
      <c r="B2" s="2" t="s">
        <v>382</v>
      </c>
      <c r="C2" s="2" t="s">
        <v>383</v>
      </c>
      <c r="D2" s="2" t="s">
        <v>382</v>
      </c>
      <c r="E2" s="2" t="s">
        <v>384</v>
      </c>
    </row>
    <row r="3" spans="1:5">
      <c r="A3" s="3" t="s">
        <v>385</v>
      </c>
    </row>
    <row r="4" spans="1:5">
      <c r="A4" s="4" t="s">
        <v>386</v>
      </c>
      <c r="B4" s="5" t="n">
        <v>19893</v>
      </c>
      <c r="C4" s="5" t="n">
        <v>31670</v>
      </c>
      <c r="D4" s="5" t="n">
        <v>22536</v>
      </c>
      <c r="E4" s="5" t="n">
        <v>35826</v>
      </c>
    </row>
    <row r="5" spans="1:5">
      <c r="A5" s="4" t="s">
        <v>387</v>
      </c>
      <c r="B5" s="5" t="n">
        <v>1208</v>
      </c>
      <c r="C5" s="5" t="n">
        <v>930</v>
      </c>
      <c r="D5" s="5" t="n">
        <v>1099</v>
      </c>
      <c r="E5" s="5" t="n">
        <v>819</v>
      </c>
    </row>
    <row r="6" spans="1:5">
      <c r="A6" s="4" t="s">
        <v>388</v>
      </c>
    </row>
    <row r="7" spans="1:5">
      <c r="A7" s="3" t="s">
        <v>385</v>
      </c>
    </row>
    <row r="8" spans="1:5">
      <c r="A8" s="4" t="s">
        <v>389</v>
      </c>
      <c r="B8" s="8" t="n">
        <v>415285012</v>
      </c>
      <c r="C8" s="8" t="n">
        <v>613596023</v>
      </c>
      <c r="D8" s="8" t="n">
        <v>431487826</v>
      </c>
      <c r="E8" s="8" t="n">
        <v>6030108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8</v>
      </c>
    </row>
    <row r="2" spans="1:3">
      <c r="A2" s="3" t="s">
        <v>385</v>
      </c>
    </row>
    <row r="3" spans="1:3">
      <c r="A3" s="4" t="s">
        <v>391</v>
      </c>
      <c r="B3" s="8" t="n">
        <v>5995255</v>
      </c>
      <c r="C3" s="8" t="n">
        <v>22189850</v>
      </c>
    </row>
    <row r="4" spans="1:3">
      <c r="A4" s="4" t="s">
        <v>392</v>
      </c>
      <c r="B4" s="5" t="n">
        <v>-5995255</v>
      </c>
      <c r="C4" s="5" t="n">
        <v>-11449778</v>
      </c>
    </row>
    <row r="5" spans="1:3">
      <c r="A5" s="4" t="s">
        <v>393</v>
      </c>
      <c r="C5" s="5" t="n">
        <v>10740072</v>
      </c>
    </row>
    <row r="6" spans="1:3">
      <c r="A6" s="4" t="s">
        <v>394</v>
      </c>
      <c r="B6" s="5" t="n">
        <v>0</v>
      </c>
      <c r="C6" s="5" t="n">
        <v>0</v>
      </c>
    </row>
    <row r="7" spans="1:3">
      <c r="A7" s="4" t="s">
        <v>395</v>
      </c>
      <c r="B7" s="5" t="n">
        <v>0</v>
      </c>
      <c r="C7" s="5" t="n">
        <v>0</v>
      </c>
    </row>
    <row r="8" spans="1:3">
      <c r="A8" s="4" t="s">
        <v>396</v>
      </c>
      <c r="C8" s="5" t="n">
        <v>10740072</v>
      </c>
    </row>
    <row r="9" spans="1:3">
      <c r="A9" s="4" t="s">
        <v>397</v>
      </c>
      <c r="B9" s="5" t="n">
        <v>-16079134</v>
      </c>
      <c r="C9" s="5" t="n">
        <v>-13100712</v>
      </c>
    </row>
    <row r="10" spans="1:3">
      <c r="A10" s="4" t="s">
        <v>398</v>
      </c>
      <c r="B10" s="5" t="n">
        <v>5995255</v>
      </c>
      <c r="C10" s="5" t="n">
        <v>11449778</v>
      </c>
    </row>
    <row r="11" spans="1:3">
      <c r="A11" s="4" t="s">
        <v>399</v>
      </c>
      <c r="B11" s="5" t="n">
        <v>-10083879</v>
      </c>
      <c r="C11" s="5" t="n">
        <v>-1650934</v>
      </c>
    </row>
    <row r="12" spans="1:3">
      <c r="A12" s="4" t="s">
        <v>400</v>
      </c>
      <c r="B12" s="5" t="n">
        <v>0</v>
      </c>
      <c r="C12" s="5" t="n">
        <v>0</v>
      </c>
    </row>
    <row r="13" spans="1:3">
      <c r="A13" s="4" t="s">
        <v>401</v>
      </c>
      <c r="B13" s="5" t="n">
        <v>0</v>
      </c>
      <c r="C13" s="5" t="n">
        <v>0</v>
      </c>
    </row>
    <row r="14" spans="1:3">
      <c r="A14" s="4" t="s">
        <v>402</v>
      </c>
      <c r="B14" s="5" t="n">
        <v>-10083879</v>
      </c>
      <c r="C14" s="5" t="n">
        <v>-1650934</v>
      </c>
    </row>
    <row r="15" spans="1:3">
      <c r="A15" s="4" t="s">
        <v>403</v>
      </c>
      <c r="B15" s="5" t="n">
        <v>-10083879</v>
      </c>
      <c r="C15" s="5" t="n">
        <v>9089138</v>
      </c>
    </row>
    <row r="16" spans="1:3">
      <c r="A16" s="4" t="s">
        <v>404</v>
      </c>
    </row>
    <row r="17" spans="1:3">
      <c r="A17" s="3" t="s">
        <v>385</v>
      </c>
    </row>
    <row r="18" spans="1:3">
      <c r="A18" s="4" t="s">
        <v>391</v>
      </c>
      <c r="B18" s="5" t="n">
        <v>4086114</v>
      </c>
      <c r="C18" s="5" t="n">
        <v>16580686</v>
      </c>
    </row>
    <row r="19" spans="1:3">
      <c r="A19" s="4" t="s">
        <v>392</v>
      </c>
      <c r="B19" s="5" t="n">
        <v>-4086114</v>
      </c>
      <c r="C19" s="5" t="n">
        <v>-5840614</v>
      </c>
    </row>
    <row r="20" spans="1:3">
      <c r="A20" s="4" t="s">
        <v>393</v>
      </c>
      <c r="C20" s="5" t="n">
        <v>10740072</v>
      </c>
    </row>
    <row r="21" spans="1:3">
      <c r="A21" s="4" t="s">
        <v>394</v>
      </c>
      <c r="B21" s="5" t="n">
        <v>0</v>
      </c>
      <c r="C21" s="5" t="n">
        <v>0</v>
      </c>
    </row>
    <row r="22" spans="1:3">
      <c r="A22" s="4" t="s">
        <v>395</v>
      </c>
      <c r="B22" s="5" t="n">
        <v>0</v>
      </c>
      <c r="C22" s="5" t="n">
        <v>0</v>
      </c>
    </row>
    <row r="23" spans="1:3">
      <c r="A23" s="4" t="s">
        <v>396</v>
      </c>
      <c r="C23" s="5" t="n">
        <v>10740072</v>
      </c>
    </row>
    <row r="24" spans="1:3">
      <c r="A24" s="4" t="s">
        <v>397</v>
      </c>
      <c r="B24" s="5" t="n">
        <v>-12889858</v>
      </c>
      <c r="C24" s="5" t="n">
        <v>-5840614</v>
      </c>
    </row>
    <row r="25" spans="1:3">
      <c r="A25" s="4" t="s">
        <v>398</v>
      </c>
      <c r="B25" s="5" t="n">
        <v>4086114</v>
      </c>
      <c r="C25" s="5" t="n">
        <v>5840614</v>
      </c>
    </row>
    <row r="26" spans="1:3">
      <c r="A26" s="4" t="s">
        <v>399</v>
      </c>
      <c r="B26" s="5" t="n">
        <v>-8803744</v>
      </c>
    </row>
    <row r="27" spans="1:3">
      <c r="A27" s="4" t="s">
        <v>400</v>
      </c>
      <c r="B27" s="5" t="n">
        <v>0</v>
      </c>
      <c r="C27" s="5" t="n">
        <v>0</v>
      </c>
    </row>
    <row r="28" spans="1:3">
      <c r="A28" s="4" t="s">
        <v>401</v>
      </c>
      <c r="B28" s="5" t="n">
        <v>0</v>
      </c>
      <c r="C28" s="5" t="n">
        <v>0</v>
      </c>
    </row>
    <row r="29" spans="1:3">
      <c r="A29" s="4" t="s">
        <v>402</v>
      </c>
      <c r="B29" s="5" t="n">
        <v>-8803744</v>
      </c>
    </row>
    <row r="30" spans="1:3">
      <c r="A30" s="4" t="s">
        <v>405</v>
      </c>
    </row>
    <row r="31" spans="1:3">
      <c r="A31" s="3" t="s">
        <v>385</v>
      </c>
    </row>
    <row r="32" spans="1:3">
      <c r="A32" s="4" t="s">
        <v>391</v>
      </c>
      <c r="B32" s="5" t="n">
        <v>1909141</v>
      </c>
      <c r="C32" s="5" t="n">
        <v>5609164</v>
      </c>
    </row>
    <row r="33" spans="1:3">
      <c r="A33" s="4" t="s">
        <v>392</v>
      </c>
      <c r="B33" s="5" t="n">
        <v>-1909141</v>
      </c>
      <c r="C33" s="5" t="n">
        <v>-5609164</v>
      </c>
    </row>
    <row r="34" spans="1:3">
      <c r="A34" s="4" t="s">
        <v>394</v>
      </c>
      <c r="B34" s="5" t="n">
        <v>0</v>
      </c>
      <c r="C34" s="5" t="n">
        <v>0</v>
      </c>
    </row>
    <row r="35" spans="1:3">
      <c r="A35" s="4" t="s">
        <v>395</v>
      </c>
      <c r="B35" s="5" t="n">
        <v>0</v>
      </c>
      <c r="C35" s="5" t="n">
        <v>0</v>
      </c>
    </row>
    <row r="36" spans="1:3">
      <c r="A36" s="4" t="s">
        <v>397</v>
      </c>
      <c r="B36" s="5" t="n">
        <v>-3189276</v>
      </c>
      <c r="C36" s="5" t="n">
        <v>-7260098</v>
      </c>
    </row>
    <row r="37" spans="1:3">
      <c r="A37" s="4" t="s">
        <v>398</v>
      </c>
      <c r="B37" s="5" t="n">
        <v>1909141</v>
      </c>
      <c r="C37" s="5" t="n">
        <v>5609164</v>
      </c>
    </row>
    <row r="38" spans="1:3">
      <c r="A38" s="4" t="s">
        <v>399</v>
      </c>
      <c r="B38" s="5" t="n">
        <v>-1280135</v>
      </c>
      <c r="C38" s="5" t="n">
        <v>-1650934</v>
      </c>
    </row>
    <row r="39" spans="1:3">
      <c r="A39" s="4" t="s">
        <v>400</v>
      </c>
      <c r="B39" s="5" t="n">
        <v>0</v>
      </c>
      <c r="C39" s="5" t="n">
        <v>0</v>
      </c>
    </row>
    <row r="40" spans="1:3">
      <c r="A40" s="4" t="s">
        <v>401</v>
      </c>
      <c r="B40" s="5" t="n">
        <v>0</v>
      </c>
      <c r="C40" s="5" t="n">
        <v>0</v>
      </c>
    </row>
    <row r="41" spans="1:3">
      <c r="A41" s="4" t="s">
        <v>402</v>
      </c>
      <c r="B41" s="8" t="n">
        <v>-1280135</v>
      </c>
      <c r="C41" s="8" t="n">
        <v>-16509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v>
      </c>
      <c r="B1" s="2" t="s">
        <v>2</v>
      </c>
      <c r="C1" s="2" t="s">
        <v>28</v>
      </c>
    </row>
    <row r="2" spans="1:3">
      <c r="A2" s="4" t="s">
        <v>46</v>
      </c>
    </row>
    <row r="3" spans="1:3">
      <c r="A3" s="4" t="s">
        <v>54</v>
      </c>
      <c r="B3" s="7" t="n">
        <v>151085.2057</v>
      </c>
      <c r="C3" s="7" t="n">
        <v>150497.4117</v>
      </c>
    </row>
    <row r="4" spans="1:3">
      <c r="A4" s="4" t="s">
        <v>49</v>
      </c>
    </row>
    <row r="5" spans="1:3">
      <c r="A5" s="4" t="s">
        <v>54</v>
      </c>
      <c r="B5" s="7" t="n">
        <v>17973.2276</v>
      </c>
      <c r="C5" s="7" t="n">
        <v>13940.1566</v>
      </c>
    </row>
    <row r="6" spans="1:3">
      <c r="A6" s="4" t="s">
        <v>50</v>
      </c>
    </row>
    <row r="7" spans="1:3">
      <c r="A7" s="4" t="s">
        <v>55</v>
      </c>
      <c r="B7" s="7" t="n">
        <v>1833.437</v>
      </c>
      <c r="C7" s="7" t="n">
        <v>1909.764</v>
      </c>
    </row>
    <row r="8" spans="1:3">
      <c r="A8" s="4" t="s">
        <v>54</v>
      </c>
      <c r="B8" s="7" t="n">
        <v>471.4422</v>
      </c>
      <c r="C8" s="7" t="n">
        <v>471.4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8</v>
      </c>
    </row>
    <row r="2" spans="1:3">
      <c r="A2" s="4" t="s">
        <v>404</v>
      </c>
    </row>
    <row r="3" spans="1:3">
      <c r="A3" s="3" t="s">
        <v>385</v>
      </c>
    </row>
    <row r="4" spans="1:3">
      <c r="A4" s="4" t="s">
        <v>407</v>
      </c>
      <c r="B4" s="8" t="n">
        <v>-8803744</v>
      </c>
      <c r="C4" s="8" t="n">
        <v>10740072</v>
      </c>
    </row>
    <row r="5" spans="1:3">
      <c r="A5" s="4" t="s">
        <v>405</v>
      </c>
    </row>
    <row r="6" spans="1:3">
      <c r="A6" s="3" t="s">
        <v>385</v>
      </c>
    </row>
    <row r="7" spans="1:3">
      <c r="A7" s="4" t="s">
        <v>407</v>
      </c>
      <c r="B7" s="5" t="n">
        <v>-1280135</v>
      </c>
      <c r="C7" s="5" t="n">
        <v>-1650934</v>
      </c>
    </row>
    <row r="8" spans="1:3">
      <c r="A8" s="4" t="s">
        <v>408</v>
      </c>
    </row>
    <row r="9" spans="1:3">
      <c r="A9" s="3" t="s">
        <v>385</v>
      </c>
    </row>
    <row r="10" spans="1:3">
      <c r="A10" s="4" t="s">
        <v>409</v>
      </c>
      <c r="B10" s="5" t="n">
        <v>832914</v>
      </c>
      <c r="C10" s="5" t="n">
        <v>1925249</v>
      </c>
    </row>
    <row r="11" spans="1:3">
      <c r="A11" s="4" t="s">
        <v>410</v>
      </c>
      <c r="B11" s="5" t="n">
        <v>-1957451</v>
      </c>
      <c r="C11" s="5" t="n">
        <v>-4518912</v>
      </c>
    </row>
    <row r="12" spans="1:3">
      <c r="A12" s="4" t="s">
        <v>411</v>
      </c>
    </row>
    <row r="13" spans="1:3">
      <c r="A13" s="3" t="s">
        <v>385</v>
      </c>
    </row>
    <row r="14" spans="1:3">
      <c r="A14" s="4" t="s">
        <v>410</v>
      </c>
      <c r="B14" s="5" t="n">
        <v>-12889858</v>
      </c>
      <c r="C14" s="5" t="n">
        <v>-5840614</v>
      </c>
    </row>
    <row r="15" spans="1:3">
      <c r="A15" s="4" t="s">
        <v>412</v>
      </c>
    </row>
    <row r="16" spans="1:3">
      <c r="A16" s="3" t="s">
        <v>385</v>
      </c>
    </row>
    <row r="17" spans="1:3">
      <c r="A17" s="4" t="s">
        <v>410</v>
      </c>
      <c r="B17" s="5" t="n">
        <v>-1507393</v>
      </c>
      <c r="C17" s="5" t="n">
        <v>-315964</v>
      </c>
    </row>
    <row r="18" spans="1:3">
      <c r="A18" s="4" t="s">
        <v>413</v>
      </c>
    </row>
    <row r="19" spans="1:3">
      <c r="A19" s="3" t="s">
        <v>385</v>
      </c>
    </row>
    <row r="20" spans="1:3">
      <c r="A20" s="4" t="s">
        <v>410</v>
      </c>
      <c r="B20" s="5" t="n">
        <v>-1776276</v>
      </c>
      <c r="C20" s="5" t="n">
        <v>-398579</v>
      </c>
    </row>
    <row r="21" spans="1:3">
      <c r="A21" s="4" t="s">
        <v>414</v>
      </c>
    </row>
    <row r="22" spans="1:3">
      <c r="A22" s="3" t="s">
        <v>385</v>
      </c>
    </row>
    <row r="23" spans="1:3">
      <c r="A23" s="4" t="s">
        <v>410</v>
      </c>
      <c r="B23" s="5" t="n">
        <v>-820480</v>
      </c>
      <c r="C23" s="5" t="n">
        <v>-871594</v>
      </c>
    </row>
    <row r="24" spans="1:3">
      <c r="A24" s="4" t="s">
        <v>415</v>
      </c>
    </row>
    <row r="25" spans="1:3">
      <c r="A25" s="3" t="s">
        <v>385</v>
      </c>
    </row>
    <row r="26" spans="1:3">
      <c r="A26" s="4" t="s">
        <v>410</v>
      </c>
      <c r="B26" s="5" t="n">
        <v>-3822311</v>
      </c>
      <c r="C26" s="5" t="n">
        <v>-2610591</v>
      </c>
    </row>
    <row r="27" spans="1:3">
      <c r="A27" s="4" t="s">
        <v>416</v>
      </c>
    </row>
    <row r="28" spans="1:3">
      <c r="A28" s="3" t="s">
        <v>385</v>
      </c>
    </row>
    <row r="29" spans="1:3">
      <c r="A29" s="4" t="s">
        <v>410</v>
      </c>
      <c r="B29" s="5" t="n">
        <v>-910273</v>
      </c>
      <c r="C29" s="5" t="n">
        <v>-552844</v>
      </c>
    </row>
    <row r="30" spans="1:3">
      <c r="A30" s="4" t="s">
        <v>417</v>
      </c>
    </row>
    <row r="31" spans="1:3">
      <c r="A31" s="3" t="s">
        <v>385</v>
      </c>
    </row>
    <row r="32" spans="1:3">
      <c r="A32" s="4" t="s">
        <v>410</v>
      </c>
      <c r="B32" s="5" t="n">
        <v>-3249098</v>
      </c>
      <c r="C32" s="5" t="n">
        <v>-429026</v>
      </c>
    </row>
    <row r="33" spans="1:3">
      <c r="A33" s="4" t="s">
        <v>418</v>
      </c>
    </row>
    <row r="34" spans="1:3">
      <c r="A34" s="3" t="s">
        <v>385</v>
      </c>
    </row>
    <row r="35" spans="1:3">
      <c r="A35" s="4" t="s">
        <v>410</v>
      </c>
      <c r="B35" s="5" t="n">
        <v>-244570</v>
      </c>
      <c r="C35" s="5" t="n">
        <v>-83678</v>
      </c>
    </row>
    <row r="36" spans="1:3">
      <c r="A36" s="4" t="s">
        <v>419</v>
      </c>
    </row>
    <row r="37" spans="1:3">
      <c r="A37" s="3" t="s">
        <v>385</v>
      </c>
    </row>
    <row r="38" spans="1:3">
      <c r="A38" s="4" t="s">
        <v>410</v>
      </c>
      <c r="B38" s="5" t="n">
        <v>-163398</v>
      </c>
      <c r="C38" s="5" t="n">
        <v>-229820</v>
      </c>
    </row>
    <row r="39" spans="1:3">
      <c r="A39" s="4" t="s">
        <v>420</v>
      </c>
    </row>
    <row r="40" spans="1:3">
      <c r="A40" s="3" t="s">
        <v>385</v>
      </c>
    </row>
    <row r="41" spans="1:3">
      <c r="A41" s="4" t="s">
        <v>410</v>
      </c>
      <c r="B41" s="5" t="n">
        <v>-396059</v>
      </c>
      <c r="C41" s="5" t="n">
        <v>-348518</v>
      </c>
    </row>
    <row r="42" spans="1:3">
      <c r="A42" s="4" t="s">
        <v>421</v>
      </c>
    </row>
    <row r="43" spans="1:3">
      <c r="A43" s="3" t="s">
        <v>385</v>
      </c>
    </row>
    <row r="44" spans="1:3">
      <c r="A44" s="4" t="s">
        <v>410</v>
      </c>
      <c r="B44" s="5" t="n">
        <v>-3189276</v>
      </c>
      <c r="C44" s="5" t="n">
        <v>-7260098</v>
      </c>
    </row>
    <row r="45" spans="1:3">
      <c r="A45" s="4" t="s">
        <v>422</v>
      </c>
    </row>
    <row r="46" spans="1:3">
      <c r="A46" s="3" t="s">
        <v>385</v>
      </c>
    </row>
    <row r="47" spans="1:3">
      <c r="A47" s="4" t="s">
        <v>410</v>
      </c>
      <c r="B47" s="5" t="n">
        <v>-1231825</v>
      </c>
      <c r="C47" s="5" t="n">
        <v>-2741186</v>
      </c>
    </row>
    <row r="48" spans="1:3">
      <c r="A48" s="4" t="s">
        <v>423</v>
      </c>
    </row>
    <row r="49" spans="1:3">
      <c r="A49" s="3" t="s">
        <v>385</v>
      </c>
    </row>
    <row r="50" spans="1:3">
      <c r="A50" s="4" t="s">
        <v>410</v>
      </c>
      <c r="B50" s="5" t="n">
        <v>-1957451</v>
      </c>
      <c r="C50" s="5" t="n">
        <v>-4518912</v>
      </c>
    </row>
    <row r="51" spans="1:3">
      <c r="A51" s="4" t="s">
        <v>424</v>
      </c>
    </row>
    <row r="52" spans="1:3">
      <c r="A52" s="3" t="s">
        <v>385</v>
      </c>
    </row>
    <row r="53" spans="1:3">
      <c r="A53" s="4" t="s">
        <v>409</v>
      </c>
      <c r="B53" s="5" t="n">
        <v>4086114</v>
      </c>
      <c r="C53" s="5" t="n">
        <v>16580686</v>
      </c>
    </row>
    <row r="54" spans="1:3">
      <c r="A54" s="4" t="s">
        <v>425</v>
      </c>
    </row>
    <row r="55" spans="1:3">
      <c r="A55" s="3" t="s">
        <v>385</v>
      </c>
    </row>
    <row r="56" spans="1:3">
      <c r="A56" s="4" t="s">
        <v>409</v>
      </c>
      <c r="B56" s="5" t="n">
        <v>1552994</v>
      </c>
      <c r="C56" s="5" t="n">
        <v>3749363</v>
      </c>
    </row>
    <row r="57" spans="1:3">
      <c r="A57" s="4" t="s">
        <v>426</v>
      </c>
    </row>
    <row r="58" spans="1:3">
      <c r="A58" s="3" t="s">
        <v>385</v>
      </c>
    </row>
    <row r="59" spans="1:3">
      <c r="A59" s="4" t="s">
        <v>409</v>
      </c>
      <c r="B59" s="5" t="n">
        <v>7992</v>
      </c>
      <c r="C59" s="5" t="n">
        <v>551720</v>
      </c>
    </row>
    <row r="60" spans="1:3">
      <c r="A60" s="4" t="s">
        <v>427</v>
      </c>
    </row>
    <row r="61" spans="1:3">
      <c r="A61" s="3" t="s">
        <v>385</v>
      </c>
    </row>
    <row r="62" spans="1:3">
      <c r="A62" s="4" t="s">
        <v>409</v>
      </c>
      <c r="B62" s="5" t="n">
        <v>584838</v>
      </c>
      <c r="C62" s="5" t="n">
        <v>617396</v>
      </c>
    </row>
    <row r="63" spans="1:3">
      <c r="A63" s="4" t="s">
        <v>428</v>
      </c>
    </row>
    <row r="64" spans="1:3">
      <c r="A64" s="3" t="s">
        <v>385</v>
      </c>
    </row>
    <row r="65" spans="1:3">
      <c r="A65" s="4" t="s">
        <v>409</v>
      </c>
      <c r="B65" s="5" t="n">
        <v>645079</v>
      </c>
      <c r="C65" s="5" t="n">
        <v>5061697</v>
      </c>
    </row>
    <row r="66" spans="1:3">
      <c r="A66" s="4" t="s">
        <v>429</v>
      </c>
    </row>
    <row r="67" spans="1:3">
      <c r="A67" s="3" t="s">
        <v>385</v>
      </c>
    </row>
    <row r="68" spans="1:3">
      <c r="A68" s="4" t="s">
        <v>409</v>
      </c>
      <c r="B68" s="5" t="n">
        <v>9437</v>
      </c>
      <c r="C68" s="5" t="n">
        <v>367071</v>
      </c>
    </row>
    <row r="69" spans="1:3">
      <c r="A69" s="4" t="s">
        <v>430</v>
      </c>
    </row>
    <row r="70" spans="1:3">
      <c r="A70" s="3" t="s">
        <v>385</v>
      </c>
    </row>
    <row r="71" spans="1:3">
      <c r="A71" s="4" t="s">
        <v>409</v>
      </c>
      <c r="B71" s="5" t="n">
        <v>107943</v>
      </c>
      <c r="C71" s="5" t="n">
        <v>2095184</v>
      </c>
    </row>
    <row r="72" spans="1:3">
      <c r="A72" s="4" t="s">
        <v>431</v>
      </c>
    </row>
    <row r="73" spans="1:3">
      <c r="A73" s="3" t="s">
        <v>385</v>
      </c>
    </row>
    <row r="74" spans="1:3">
      <c r="A74" s="4" t="s">
        <v>409</v>
      </c>
      <c r="B74" s="5" t="n">
        <v>353988</v>
      </c>
      <c r="C74" s="5" t="n">
        <v>230256</v>
      </c>
    </row>
    <row r="75" spans="1:3">
      <c r="A75" s="4" t="s">
        <v>432</v>
      </c>
    </row>
    <row r="76" spans="1:3">
      <c r="A76" s="3" t="s">
        <v>385</v>
      </c>
    </row>
    <row r="77" spans="1:3">
      <c r="A77" s="4" t="s">
        <v>409</v>
      </c>
      <c r="B77" s="5" t="n">
        <v>375981</v>
      </c>
      <c r="C77" s="5" t="n">
        <v>1590193</v>
      </c>
    </row>
    <row r="78" spans="1:3">
      <c r="A78" s="4" t="s">
        <v>433</v>
      </c>
    </row>
    <row r="79" spans="1:3">
      <c r="A79" s="3" t="s">
        <v>385</v>
      </c>
    </row>
    <row r="80" spans="1:3">
      <c r="A80" s="4" t="s">
        <v>409</v>
      </c>
      <c r="B80" s="5" t="n">
        <v>447862</v>
      </c>
      <c r="C80" s="5" t="n">
        <v>2317806</v>
      </c>
    </row>
    <row r="81" spans="1:3">
      <c r="A81" s="4" t="s">
        <v>434</v>
      </c>
    </row>
    <row r="82" spans="1:3">
      <c r="A82" s="3" t="s">
        <v>385</v>
      </c>
    </row>
    <row r="83" spans="1:3">
      <c r="A83" s="4" t="s">
        <v>409</v>
      </c>
      <c r="B83" s="5" t="n">
        <v>1909141</v>
      </c>
      <c r="C83" s="5" t="n">
        <v>5609164</v>
      </c>
    </row>
    <row r="84" spans="1:3">
      <c r="A84" s="4" t="s">
        <v>435</v>
      </c>
    </row>
    <row r="85" spans="1:3">
      <c r="A85" s="3" t="s">
        <v>385</v>
      </c>
    </row>
    <row r="86" spans="1:3">
      <c r="A86" s="4" t="s">
        <v>409</v>
      </c>
      <c r="B86" s="5" t="n">
        <v>1076227</v>
      </c>
      <c r="C86" s="5" t="n">
        <v>3683915</v>
      </c>
    </row>
    <row r="87" spans="1:3">
      <c r="A87" s="4" t="s">
        <v>436</v>
      </c>
    </row>
    <row r="88" spans="1:3">
      <c r="A88" s="3" t="s">
        <v>385</v>
      </c>
    </row>
    <row r="89" spans="1:3">
      <c r="A89" s="4" t="s">
        <v>409</v>
      </c>
      <c r="B89" s="8" t="n">
        <v>832914</v>
      </c>
      <c r="C89" s="8" t="n">
        <v>1925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57</v>
      </c>
      <c r="D1" s="2" t="s">
        <v>1</v>
      </c>
    </row>
    <row r="2" spans="1:5">
      <c r="B2" s="2" t="s">
        <v>2</v>
      </c>
      <c r="C2" s="2" t="s">
        <v>58</v>
      </c>
      <c r="D2" s="2" t="s">
        <v>2</v>
      </c>
      <c r="E2" s="2" t="s">
        <v>58</v>
      </c>
    </row>
    <row r="3" spans="1:5">
      <c r="A3" s="3" t="s">
        <v>385</v>
      </c>
    </row>
    <row r="4" spans="1:5">
      <c r="A4" s="4" t="s">
        <v>438</v>
      </c>
      <c r="B4" s="8" t="n">
        <v>-16536338</v>
      </c>
      <c r="C4" s="8" t="n">
        <v>17050084</v>
      </c>
      <c r="D4" s="8" t="n">
        <v>-9105370</v>
      </c>
      <c r="E4" s="8" t="n">
        <v>39555173</v>
      </c>
    </row>
    <row r="5" spans="1:5">
      <c r="A5" s="4" t="s">
        <v>439</v>
      </c>
    </row>
    <row r="6" spans="1:5">
      <c r="A6" s="3" t="s">
        <v>385</v>
      </c>
    </row>
    <row r="7" spans="1:5">
      <c r="A7" s="4" t="s">
        <v>438</v>
      </c>
      <c r="B7" s="5" t="n">
        <v>-11846606</v>
      </c>
      <c r="C7" s="5" t="n">
        <v>11775135</v>
      </c>
      <c r="D7" s="5" t="n">
        <v>-15698963</v>
      </c>
      <c r="E7" s="5" t="n">
        <v>7326396</v>
      </c>
    </row>
    <row r="8" spans="1:5">
      <c r="A8" s="4" t="s">
        <v>440</v>
      </c>
    </row>
    <row r="9" spans="1:5">
      <c r="A9" s="3" t="s">
        <v>385</v>
      </c>
    </row>
    <row r="10" spans="1:5">
      <c r="A10" s="4" t="s">
        <v>438</v>
      </c>
      <c r="B10" s="5" t="n">
        <v>-6135873</v>
      </c>
      <c r="C10" s="5" t="n">
        <v>-8127874</v>
      </c>
      <c r="D10" s="5" t="n">
        <v>-10980326</v>
      </c>
      <c r="E10" s="5" t="n">
        <v>-1815490</v>
      </c>
    </row>
    <row r="11" spans="1:5">
      <c r="A11" s="4" t="s">
        <v>441</v>
      </c>
    </row>
    <row r="12" spans="1:5">
      <c r="A12" s="3" t="s">
        <v>385</v>
      </c>
    </row>
    <row r="13" spans="1:5">
      <c r="A13" s="4" t="s">
        <v>438</v>
      </c>
      <c r="B13" s="5" t="n">
        <v>-411123</v>
      </c>
      <c r="C13" s="5" t="n">
        <v>-1900206</v>
      </c>
      <c r="D13" s="5" t="n">
        <v>-2361755</v>
      </c>
      <c r="E13" s="5" t="n">
        <v>-1939135</v>
      </c>
    </row>
    <row r="14" spans="1:5">
      <c r="A14" s="4" t="s">
        <v>442</v>
      </c>
    </row>
    <row r="15" spans="1:5">
      <c r="A15" s="3" t="s">
        <v>385</v>
      </c>
    </row>
    <row r="16" spans="1:5">
      <c r="A16" s="4" t="s">
        <v>438</v>
      </c>
      <c r="B16" s="5" t="n">
        <v>10641085</v>
      </c>
      <c r="C16" s="5" t="n">
        <v>-8019293</v>
      </c>
      <c r="D16" s="5" t="n">
        <v>36472260</v>
      </c>
      <c r="E16" s="5" t="n">
        <v>-14797985</v>
      </c>
    </row>
    <row r="17" spans="1:5">
      <c r="A17" s="4" t="s">
        <v>443</v>
      </c>
    </row>
    <row r="18" spans="1:5">
      <c r="A18" s="3" t="s">
        <v>385</v>
      </c>
    </row>
    <row r="19" spans="1:5">
      <c r="A19" s="4" t="s">
        <v>438</v>
      </c>
      <c r="B19" s="5" t="n">
        <v>-2834720</v>
      </c>
      <c r="C19" s="5" t="n">
        <v>8199514</v>
      </c>
      <c r="D19" s="5" t="n">
        <v>-4249938</v>
      </c>
      <c r="E19" s="5" t="n">
        <v>15164334</v>
      </c>
    </row>
    <row r="20" spans="1:5">
      <c r="A20" s="4" t="s">
        <v>444</v>
      </c>
    </row>
    <row r="21" spans="1:5">
      <c r="A21" s="3" t="s">
        <v>385</v>
      </c>
    </row>
    <row r="22" spans="1:5">
      <c r="A22" s="4" t="s">
        <v>438</v>
      </c>
      <c r="B22" s="5" t="n">
        <v>-6327374</v>
      </c>
      <c r="C22" s="5" t="n">
        <v>14164170</v>
      </c>
      <c r="D22" s="5" t="n">
        <v>-9443323</v>
      </c>
      <c r="E22" s="5" t="n">
        <v>50451143</v>
      </c>
    </row>
    <row r="23" spans="1:5">
      <c r="A23" s="4" t="s">
        <v>445</v>
      </c>
    </row>
    <row r="24" spans="1:5">
      <c r="A24" s="3" t="s">
        <v>385</v>
      </c>
    </row>
    <row r="25" spans="1:5">
      <c r="A25" s="4" t="s">
        <v>438</v>
      </c>
      <c r="B25" s="5" t="n">
        <v>1309080</v>
      </c>
      <c r="C25" s="5" t="n">
        <v>714435</v>
      </c>
      <c r="D25" s="5" t="n">
        <v>1681425</v>
      </c>
      <c r="E25" s="5" t="n">
        <v>1186790</v>
      </c>
    </row>
    <row r="26" spans="1:5">
      <c r="A26" s="4" t="s">
        <v>446</v>
      </c>
    </row>
    <row r="27" spans="1:5">
      <c r="A27" s="3" t="s">
        <v>385</v>
      </c>
    </row>
    <row r="28" spans="1:5">
      <c r="A28" s="4" t="s">
        <v>438</v>
      </c>
      <c r="B28" s="5" t="n">
        <v>-3386472</v>
      </c>
      <c r="C28" s="5" t="n">
        <v>966051</v>
      </c>
      <c r="D28" s="5" t="n">
        <v>-7614434</v>
      </c>
      <c r="E28" s="5" t="n">
        <v>-15401208</v>
      </c>
    </row>
    <row r="29" spans="1:5">
      <c r="A29" s="4" t="s">
        <v>447</v>
      </c>
    </row>
    <row r="30" spans="1:5">
      <c r="A30" s="3" t="s">
        <v>385</v>
      </c>
    </row>
    <row r="31" spans="1:5">
      <c r="A31" s="4" t="s">
        <v>438</v>
      </c>
      <c r="B31" s="8" t="n">
        <v>2455665</v>
      </c>
      <c r="C31" s="8" t="n">
        <v>-721848</v>
      </c>
      <c r="D31" s="8" t="n">
        <v>3089684</v>
      </c>
      <c r="E31" s="8" t="n">
        <v>-6196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8</v>
      </c>
      <c r="B1" s="2" t="s">
        <v>2</v>
      </c>
      <c r="C1" s="2" t="s">
        <v>28</v>
      </c>
    </row>
    <row r="2" spans="1:3">
      <c r="A2" s="3" t="s">
        <v>110</v>
      </c>
    </row>
    <row r="3" spans="1:3">
      <c r="A3" s="4" t="s">
        <v>449</v>
      </c>
      <c r="B3" s="8" t="n">
        <v>0</v>
      </c>
      <c r="C3" s="8" t="n">
        <v>0</v>
      </c>
    </row>
    <row r="4" spans="1:3">
      <c r="A4" s="4" t="s">
        <v>450</v>
      </c>
      <c r="B4" s="8" t="n">
        <v>0</v>
      </c>
      <c r="C4" s="8"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1</v>
      </c>
      <c r="B1" s="2" t="s">
        <v>2</v>
      </c>
      <c r="C1" s="2" t="s">
        <v>28</v>
      </c>
    </row>
    <row r="2" spans="1:3">
      <c r="A2" s="3" t="s">
        <v>385</v>
      </c>
    </row>
    <row r="3" spans="1:3">
      <c r="A3" s="4" t="s">
        <v>452</v>
      </c>
      <c r="B3" s="8" t="n">
        <v>5995255</v>
      </c>
      <c r="C3" s="8" t="n">
        <v>439054236</v>
      </c>
    </row>
    <row r="4" spans="1:3">
      <c r="A4" s="4" t="s">
        <v>453</v>
      </c>
      <c r="B4" s="5" t="n">
        <v>16079134</v>
      </c>
      <c r="C4" s="5" t="n">
        <v>13100712</v>
      </c>
    </row>
    <row r="5" spans="1:3">
      <c r="A5" s="4" t="s">
        <v>454</v>
      </c>
    </row>
    <row r="6" spans="1:3">
      <c r="A6" s="3" t="s">
        <v>385</v>
      </c>
    </row>
    <row r="7" spans="1:3">
      <c r="A7" s="4" t="s">
        <v>452</v>
      </c>
      <c r="C7" s="5" t="n">
        <v>416864386</v>
      </c>
    </row>
    <row r="8" spans="1:3">
      <c r="A8" s="4" t="s">
        <v>404</v>
      </c>
    </row>
    <row r="9" spans="1:3">
      <c r="A9" s="3" t="s">
        <v>385</v>
      </c>
    </row>
    <row r="10" spans="1:3">
      <c r="A10" s="4" t="s">
        <v>452</v>
      </c>
      <c r="B10" s="5" t="n">
        <v>4086114</v>
      </c>
      <c r="C10" s="5" t="n">
        <v>16580686</v>
      </c>
    </row>
    <row r="11" spans="1:3">
      <c r="A11" s="4" t="s">
        <v>453</v>
      </c>
      <c r="B11" s="5" t="n">
        <v>12889858</v>
      </c>
      <c r="C11" s="5" t="n">
        <v>5840614</v>
      </c>
    </row>
    <row r="12" spans="1:3">
      <c r="A12" s="4" t="s">
        <v>405</v>
      </c>
    </row>
    <row r="13" spans="1:3">
      <c r="A13" s="3" t="s">
        <v>385</v>
      </c>
    </row>
    <row r="14" spans="1:3">
      <c r="A14" s="4" t="s">
        <v>452</v>
      </c>
      <c r="B14" s="5" t="n">
        <v>1909141</v>
      </c>
      <c r="C14" s="5" t="n">
        <v>5609164</v>
      </c>
    </row>
    <row r="15" spans="1:3">
      <c r="A15" s="4" t="s">
        <v>453</v>
      </c>
      <c r="B15" s="5" t="n">
        <v>3189276</v>
      </c>
      <c r="C15" s="5" t="n">
        <v>7260098</v>
      </c>
    </row>
    <row r="16" spans="1:3">
      <c r="A16" s="4" t="s">
        <v>455</v>
      </c>
    </row>
    <row r="17" spans="1:3">
      <c r="A17" s="3" t="s">
        <v>385</v>
      </c>
    </row>
    <row r="18" spans="1:3">
      <c r="A18" s="4" t="s">
        <v>452</v>
      </c>
      <c r="B18" s="5" t="n">
        <v>4919028</v>
      </c>
      <c r="C18" s="5" t="n">
        <v>18505935</v>
      </c>
    </row>
    <row r="19" spans="1:3">
      <c r="A19" s="4" t="s">
        <v>453</v>
      </c>
      <c r="B19" s="5" t="n">
        <v>14847309</v>
      </c>
      <c r="C19" s="5" t="n">
        <v>10359526</v>
      </c>
    </row>
    <row r="20" spans="1:3">
      <c r="A20" s="4" t="s">
        <v>456</v>
      </c>
    </row>
    <row r="21" spans="1:3">
      <c r="A21" s="3" t="s">
        <v>385</v>
      </c>
    </row>
    <row r="22" spans="1:3">
      <c r="A22" s="4" t="s">
        <v>452</v>
      </c>
      <c r="B22" s="5" t="n">
        <v>4086114</v>
      </c>
      <c r="C22" s="5" t="n">
        <v>16580686</v>
      </c>
    </row>
    <row r="23" spans="1:3">
      <c r="A23" s="4" t="s">
        <v>453</v>
      </c>
      <c r="B23" s="5" t="n">
        <v>12889858</v>
      </c>
      <c r="C23" s="5" t="n">
        <v>5840614</v>
      </c>
    </row>
    <row r="24" spans="1:3">
      <c r="A24" s="4" t="s">
        <v>457</v>
      </c>
    </row>
    <row r="25" spans="1:3">
      <c r="A25" s="3" t="s">
        <v>385</v>
      </c>
    </row>
    <row r="26" spans="1:3">
      <c r="A26" s="4" t="s">
        <v>452</v>
      </c>
      <c r="B26" s="5" t="n">
        <v>832914</v>
      </c>
      <c r="C26" s="5" t="n">
        <v>1925249</v>
      </c>
    </row>
    <row r="27" spans="1:3">
      <c r="A27" s="4" t="s">
        <v>453</v>
      </c>
      <c r="B27" s="5" t="n">
        <v>1957451</v>
      </c>
      <c r="C27" s="5" t="n">
        <v>4518912</v>
      </c>
    </row>
    <row r="28" spans="1:3">
      <c r="A28" s="4" t="s">
        <v>458</v>
      </c>
    </row>
    <row r="29" spans="1:3">
      <c r="A29" s="3" t="s">
        <v>385</v>
      </c>
    </row>
    <row r="30" spans="1:3">
      <c r="A30" s="4" t="s">
        <v>452</v>
      </c>
      <c r="B30" s="5" t="n">
        <v>1076227</v>
      </c>
      <c r="C30" s="5" t="n">
        <v>420548301</v>
      </c>
    </row>
    <row r="31" spans="1:3">
      <c r="A31" s="4" t="s">
        <v>453</v>
      </c>
      <c r="B31" s="5" t="n">
        <v>1231825</v>
      </c>
      <c r="C31" s="5" t="n">
        <v>2741186</v>
      </c>
    </row>
    <row r="32" spans="1:3">
      <c r="A32" s="4" t="s">
        <v>459</v>
      </c>
    </row>
    <row r="33" spans="1:3">
      <c r="A33" s="3" t="s">
        <v>385</v>
      </c>
    </row>
    <row r="34" spans="1:3">
      <c r="A34" s="4" t="s">
        <v>452</v>
      </c>
      <c r="C34" s="5" t="n">
        <v>416864386</v>
      </c>
    </row>
    <row r="35" spans="1:3">
      <c r="A35" s="4" t="s">
        <v>460</v>
      </c>
    </row>
    <row r="36" spans="1:3">
      <c r="A36" s="3" t="s">
        <v>385</v>
      </c>
    </row>
    <row r="37" spans="1:3">
      <c r="A37" s="4" t="s">
        <v>452</v>
      </c>
      <c r="B37" s="5" t="n">
        <v>1076227</v>
      </c>
      <c r="C37" s="5" t="n">
        <v>3683915</v>
      </c>
    </row>
    <row r="38" spans="1:3">
      <c r="A38" s="4" t="s">
        <v>453</v>
      </c>
      <c r="B38" s="8" t="n">
        <v>1231825</v>
      </c>
      <c r="C38" s="8" t="n">
        <v>27411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61</v>
      </c>
      <c r="B1" s="2" t="s">
        <v>1</v>
      </c>
    </row>
    <row r="2" spans="1:2">
      <c r="B2" s="2" t="s">
        <v>2</v>
      </c>
    </row>
    <row r="3" spans="1:2">
      <c r="A3" s="3" t="s">
        <v>462</v>
      </c>
    </row>
    <row r="4" spans="1:2">
      <c r="A4" s="4" t="s">
        <v>463</v>
      </c>
      <c r="B4" s="4" t="s">
        <v>464</v>
      </c>
    </row>
    <row r="5" spans="1:2">
      <c r="A5" s="4" t="s">
        <v>465</v>
      </c>
    </row>
    <row r="6" spans="1:2">
      <c r="A6" s="3" t="s">
        <v>462</v>
      </c>
    </row>
    <row r="7" spans="1:2">
      <c r="A7" s="4" t="s">
        <v>466</v>
      </c>
      <c r="B7" s="4" t="s">
        <v>467</v>
      </c>
    </row>
    <row r="8" spans="1:2">
      <c r="A8" s="4" t="s">
        <v>468</v>
      </c>
    </row>
    <row r="9" spans="1:2">
      <c r="A9" s="3" t="s">
        <v>462</v>
      </c>
    </row>
    <row r="10" spans="1:2">
      <c r="A10" s="4" t="s">
        <v>466</v>
      </c>
      <c r="B10" s="4"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3" t="s">
        <v>59</v>
      </c>
    </row>
    <row r="4" spans="1:6">
      <c r="A4" s="4" t="s">
        <v>60</v>
      </c>
      <c r="C4" s="8" t="n">
        <v>330426</v>
      </c>
      <c r="D4" s="8" t="n">
        <v>133684</v>
      </c>
      <c r="E4" s="8" t="n">
        <v>581998</v>
      </c>
      <c r="F4" s="8" t="n">
        <v>267552</v>
      </c>
    </row>
    <row r="5" spans="1:6">
      <c r="A5" s="3" t="s">
        <v>61</v>
      </c>
    </row>
    <row r="6" spans="1:6">
      <c r="A6" s="4" t="s">
        <v>62</v>
      </c>
      <c r="C6" s="5" t="n">
        <v>86467</v>
      </c>
      <c r="D6" s="5" t="n">
        <v>77654</v>
      </c>
      <c r="E6" s="5" t="n">
        <v>167071</v>
      </c>
      <c r="F6" s="5" t="n">
        <v>152911</v>
      </c>
    </row>
    <row r="7" spans="1:6">
      <c r="A7" s="4" t="s">
        <v>36</v>
      </c>
      <c r="C7" s="5" t="n">
        <v>1052479</v>
      </c>
      <c r="D7" s="5" t="n">
        <v>1114162</v>
      </c>
      <c r="E7" s="5" t="n">
        <v>2168327</v>
      </c>
      <c r="F7" s="5" t="n">
        <v>2245468</v>
      </c>
    </row>
    <row r="8" spans="1:6">
      <c r="A8" s="4" t="s">
        <v>37</v>
      </c>
      <c r="C8" s="5" t="n">
        <v>851218</v>
      </c>
      <c r="D8" s="5" t="n">
        <v>887842</v>
      </c>
      <c r="E8" s="5" t="n">
        <v>1740392</v>
      </c>
      <c r="F8" s="5" t="n">
        <v>1790803</v>
      </c>
    </row>
    <row r="9" spans="1:6">
      <c r="A9" s="4" t="s">
        <v>38</v>
      </c>
      <c r="C9" s="5" t="n">
        <v>567479</v>
      </c>
      <c r="D9" s="5" t="n">
        <v>591896</v>
      </c>
      <c r="E9" s="5" t="n">
        <v>1160261</v>
      </c>
      <c r="F9" s="5" t="n">
        <v>1193868</v>
      </c>
    </row>
    <row r="10" spans="1:6">
      <c r="A10" s="4" t="s">
        <v>39</v>
      </c>
      <c r="C10" s="5" t="n">
        <v>138194</v>
      </c>
      <c r="D10" s="5" t="n">
        <v>148682</v>
      </c>
      <c r="E10" s="5" t="n">
        <v>278494</v>
      </c>
      <c r="F10" s="5" t="n">
        <v>298647</v>
      </c>
    </row>
    <row r="11" spans="1:6">
      <c r="A11" s="4" t="s">
        <v>63</v>
      </c>
      <c r="C11" s="5" t="n">
        <v>2695837</v>
      </c>
      <c r="D11" s="5" t="n">
        <v>2820236</v>
      </c>
      <c r="E11" s="5" t="n">
        <v>5514545</v>
      </c>
      <c r="F11" s="5" t="n">
        <v>5681697</v>
      </c>
    </row>
    <row r="12" spans="1:6">
      <c r="A12" s="4" t="s">
        <v>64</v>
      </c>
      <c r="C12" s="5" t="n">
        <v>-2365411</v>
      </c>
      <c r="D12" s="5" t="n">
        <v>-2686552</v>
      </c>
      <c r="E12" s="5" t="n">
        <v>-4932547</v>
      </c>
      <c r="F12" s="5" t="n">
        <v>-5414145</v>
      </c>
    </row>
    <row r="13" spans="1:6">
      <c r="A13" s="3" t="s">
        <v>65</v>
      </c>
    </row>
    <row r="14" spans="1:6">
      <c r="A14" s="4" t="s">
        <v>66</v>
      </c>
      <c r="C14" s="5" t="n">
        <v>-4037730</v>
      </c>
      <c r="D14" s="5" t="n">
        <v>-8635318</v>
      </c>
      <c r="E14" s="5" t="n">
        <v>4984562</v>
      </c>
      <c r="F14" s="5" t="n">
        <v>-224926</v>
      </c>
    </row>
    <row r="15" spans="1:6">
      <c r="A15" s="4" t="s">
        <v>67</v>
      </c>
      <c r="C15" s="5" t="n">
        <v>-4657512</v>
      </c>
      <c r="D15" s="5" t="n">
        <v>16092916</v>
      </c>
      <c r="E15" s="5" t="n">
        <v>-9926850</v>
      </c>
      <c r="F15" s="5" t="n">
        <v>16259387</v>
      </c>
    </row>
    <row r="16" spans="1:6">
      <c r="A16" s="4" t="s">
        <v>68</v>
      </c>
      <c r="C16" s="5" t="n">
        <v>-8695242</v>
      </c>
      <c r="D16" s="5" t="n">
        <v>7457598</v>
      </c>
      <c r="E16" s="5" t="n">
        <v>-4942288</v>
      </c>
      <c r="F16" s="5" t="n">
        <v>16034461</v>
      </c>
    </row>
    <row r="17" spans="1:6">
      <c r="A17" s="4" t="s">
        <v>69</v>
      </c>
      <c r="C17" s="5" t="n">
        <v>-11060653</v>
      </c>
      <c r="D17" s="5" t="n">
        <v>4771046</v>
      </c>
      <c r="E17" s="5" t="n">
        <v>-9874835</v>
      </c>
      <c r="F17" s="5" t="n">
        <v>10620316</v>
      </c>
    </row>
    <row r="18" spans="1:6">
      <c r="A18" s="4" t="s">
        <v>46</v>
      </c>
    </row>
    <row r="19" spans="1:6">
      <c r="A19" s="3" t="s">
        <v>65</v>
      </c>
    </row>
    <row r="20" spans="1:6">
      <c r="A20" s="4" t="s">
        <v>69</v>
      </c>
      <c r="C20" s="8" t="n">
        <v>-9918877</v>
      </c>
      <c r="D20" s="8" t="n">
        <v>4282574</v>
      </c>
      <c r="E20" s="8" t="n">
        <v>-8904586</v>
      </c>
      <c r="F20" s="8" t="n">
        <v>9521410</v>
      </c>
    </row>
    <row r="21" spans="1:6">
      <c r="A21" s="4" t="s">
        <v>48</v>
      </c>
      <c r="C21" s="9" t="n">
        <v>1252.96</v>
      </c>
      <c r="D21" s="9" t="n">
        <v>1411.78</v>
      </c>
      <c r="E21" s="9" t="n">
        <v>1252.96</v>
      </c>
      <c r="F21" s="9" t="n">
        <v>1411.78</v>
      </c>
    </row>
    <row r="22" spans="1:6">
      <c r="A22" s="4" t="s">
        <v>70</v>
      </c>
      <c r="B22" s="4" t="s">
        <v>31</v>
      </c>
      <c r="C22" s="9" t="n">
        <v>-63.41</v>
      </c>
      <c r="D22" s="9" t="n">
        <v>26.26</v>
      </c>
      <c r="E22" s="9" t="n">
        <v>-56.98</v>
      </c>
      <c r="F22" s="9" t="n">
        <v>60.75</v>
      </c>
    </row>
    <row r="23" spans="1:6">
      <c r="A23" s="4" t="s">
        <v>71</v>
      </c>
      <c r="C23" s="7" t="n">
        <v>157521.3537</v>
      </c>
      <c r="D23" s="7" t="n">
        <v>158195.9512</v>
      </c>
      <c r="E23" s="7" t="n">
        <v>161315.9787</v>
      </c>
      <c r="F23" s="7" t="n">
        <v>155753.8032</v>
      </c>
    </row>
    <row r="24" spans="1:6">
      <c r="A24" s="4" t="s">
        <v>49</v>
      </c>
    </row>
    <row r="25" spans="1:6">
      <c r="A25" s="3" t="s">
        <v>65</v>
      </c>
    </row>
    <row r="26" spans="1:6">
      <c r="A26" s="4" t="s">
        <v>69</v>
      </c>
      <c r="C26" s="8" t="n">
        <v>-950703</v>
      </c>
      <c r="D26" s="8" t="n">
        <v>410293</v>
      </c>
      <c r="E26" s="8" t="n">
        <v>-810527</v>
      </c>
      <c r="F26" s="8" t="n">
        <v>928097</v>
      </c>
    </row>
    <row r="27" spans="1:6">
      <c r="A27" s="4" t="s">
        <v>48</v>
      </c>
      <c r="C27" s="9" t="n">
        <v>1200.35</v>
      </c>
      <c r="D27" s="9" t="n">
        <v>1335.66</v>
      </c>
      <c r="E27" s="9" t="n">
        <v>1200.35</v>
      </c>
      <c r="F27" s="9" t="n">
        <v>1335.66</v>
      </c>
    </row>
    <row r="28" spans="1:6">
      <c r="A28" s="4" t="s">
        <v>70</v>
      </c>
      <c r="B28" s="4" t="s">
        <v>31</v>
      </c>
      <c r="C28" s="9" t="n">
        <v>-56.8</v>
      </c>
      <c r="D28" s="9" t="n">
        <v>28.94</v>
      </c>
      <c r="E28" s="9" t="n">
        <v>-46.75</v>
      </c>
      <c r="F28" s="9" t="n">
        <v>65.45</v>
      </c>
    </row>
    <row r="29" spans="1:6">
      <c r="A29" s="4" t="s">
        <v>71</v>
      </c>
      <c r="C29" s="7" t="n">
        <v>16628.8706</v>
      </c>
      <c r="D29" s="7" t="n">
        <v>14179.1386</v>
      </c>
      <c r="E29" s="7" t="n">
        <v>15284.5136</v>
      </c>
      <c r="F29" s="7" t="n">
        <v>14179.1386</v>
      </c>
    </row>
    <row r="30" spans="1:6">
      <c r="A30" s="4" t="s">
        <v>50</v>
      </c>
    </row>
    <row r="31" spans="1:6">
      <c r="A31" s="3" t="s">
        <v>65</v>
      </c>
    </row>
    <row r="32" spans="1:6">
      <c r="A32" s="4" t="s">
        <v>69</v>
      </c>
      <c r="C32" s="8" t="n">
        <v>-191073</v>
      </c>
      <c r="D32" s="8" t="n">
        <v>78179</v>
      </c>
      <c r="E32" s="8" t="n">
        <v>-159722</v>
      </c>
      <c r="F32" s="8" t="n">
        <v>170809</v>
      </c>
    </row>
    <row r="33" spans="1:6">
      <c r="A33" s="4" t="s">
        <v>48</v>
      </c>
      <c r="C33" s="9" t="n">
        <v>1232.27</v>
      </c>
      <c r="D33" s="9" t="n">
        <v>1360.92</v>
      </c>
      <c r="E33" s="9" t="n">
        <v>1232.27</v>
      </c>
      <c r="F33" s="9" t="n">
        <v>1360.92</v>
      </c>
    </row>
    <row r="34" spans="1:6">
      <c r="A34" s="4" t="s">
        <v>70</v>
      </c>
      <c r="B34" s="4" t="s">
        <v>31</v>
      </c>
      <c r="C34" s="9" t="n">
        <v>-55.89</v>
      </c>
      <c r="D34" s="9" t="n">
        <v>31.98</v>
      </c>
      <c r="E34" s="9" t="n">
        <v>-43.19</v>
      </c>
      <c r="F34" s="9" t="n">
        <v>71.55</v>
      </c>
    </row>
    <row r="35" spans="1:6">
      <c r="A35" s="4" t="s">
        <v>71</v>
      </c>
      <c r="C35" s="7" t="n">
        <v>3418.6332</v>
      </c>
      <c r="D35" s="7" t="n">
        <v>2360.0402</v>
      </c>
      <c r="E35" s="7" t="n">
        <v>3144.7632</v>
      </c>
      <c r="F35" s="7" t="n">
        <v>2350.7072</v>
      </c>
    </row>
    <row r="36" spans="1:6"/>
    <row r="37" spans="1:6">
      <c r="A37" s="4" t="s">
        <v>31</v>
      </c>
      <c r="B37" s="4" t="s">
        <v>72</v>
      </c>
    </row>
  </sheetData>
  <mergeCells count="5">
    <mergeCell ref="A1:B2"/>
    <mergeCell ref="C1:D1"/>
    <mergeCell ref="E1:F1"/>
    <mergeCell ref="A36:E36"/>
    <mergeCell ref="B37:E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3</v>
      </c>
      <c r="B1" s="2" t="s">
        <v>2</v>
      </c>
      <c r="C1" s="2" t="s">
        <v>28</v>
      </c>
      <c r="D1" s="2" t="s">
        <v>58</v>
      </c>
      <c r="E1" s="2" t="s">
        <v>74</v>
      </c>
    </row>
    <row r="2" spans="1:5">
      <c r="A2" s="4" t="s">
        <v>75</v>
      </c>
      <c r="B2" s="7" t="n">
        <v>171363.3125</v>
      </c>
      <c r="C2" s="7" t="n">
        <v>166818.7745</v>
      </c>
      <c r="D2" s="7" t="n">
        <v>175385.998</v>
      </c>
      <c r="E2" s="7" t="n">
        <v>168012.445</v>
      </c>
    </row>
    <row r="3" spans="1:5">
      <c r="A3" s="4" t="s">
        <v>46</v>
      </c>
    </row>
    <row r="4" spans="1:5">
      <c r="A4" s="4" t="s">
        <v>76</v>
      </c>
      <c r="B4" s="7" t="n">
        <v>151085.2057</v>
      </c>
      <c r="C4" s="7" t="n">
        <v>150497.4117</v>
      </c>
      <c r="D4" s="7" t="n">
        <v>158825.6532</v>
      </c>
    </row>
    <row r="5" spans="1:5">
      <c r="A5" s="4" t="s">
        <v>75</v>
      </c>
      <c r="B5" s="7" t="n">
        <v>151085.2057</v>
      </c>
      <c r="C5" s="7" t="n">
        <v>150497.4117</v>
      </c>
      <c r="D5" s="7" t="n">
        <v>158825.6532</v>
      </c>
      <c r="E5" s="7" t="n">
        <v>151491.9322</v>
      </c>
    </row>
    <row r="6" spans="1:5">
      <c r="A6" s="4" t="s">
        <v>49</v>
      </c>
    </row>
    <row r="7" spans="1:5">
      <c r="A7" s="4" t="s">
        <v>76</v>
      </c>
      <c r="B7" s="7" t="n">
        <v>17973.2276</v>
      </c>
      <c r="C7" s="7" t="n">
        <v>13940.1566</v>
      </c>
      <c r="D7" s="7" t="n">
        <v>14179.1386</v>
      </c>
    </row>
    <row r="8" spans="1:5">
      <c r="A8" s="4" t="s">
        <v>75</v>
      </c>
      <c r="B8" s="7" t="n">
        <v>17973.2276</v>
      </c>
      <c r="C8" s="7" t="n">
        <v>13940.1566</v>
      </c>
      <c r="D8" s="7" t="n">
        <v>14179.1386</v>
      </c>
      <c r="E8" s="7" t="n">
        <v>14179.1386</v>
      </c>
    </row>
    <row r="9" spans="1:5">
      <c r="A9" s="4" t="s">
        <v>50</v>
      </c>
    </row>
    <row r="10" spans="1:5">
      <c r="A10" s="4" t="s">
        <v>76</v>
      </c>
      <c r="B10" s="7" t="n">
        <v>471.4422</v>
      </c>
      <c r="C10" s="7" t="n">
        <v>471.4422</v>
      </c>
    </row>
    <row r="11" spans="1:5">
      <c r="A11" s="4" t="s">
        <v>75</v>
      </c>
      <c r="B11" s="7" t="n">
        <v>2304.8792</v>
      </c>
      <c r="C11" s="7" t="n">
        <v>2381.2062</v>
      </c>
      <c r="D11" s="7" t="n">
        <v>2381.2062</v>
      </c>
      <c r="E11" s="7" t="n">
        <v>2341.3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53"/>
    <col customWidth="1" max="2" min="2" width="14"/>
    <col customWidth="1" max="3" min="3" width="26"/>
    <col customWidth="1" max="4" min="4" width="25"/>
    <col customWidth="1" max="5" min="5" width="17"/>
    <col customWidth="1" max="6" min="6" width="42"/>
    <col customWidth="1" max="7" min="7" width="17"/>
    <col customWidth="1" max="8" min="8" width="42"/>
    <col customWidth="1" max="9" min="9" width="17"/>
    <col customWidth="1" max="10" min="10" width="42"/>
    <col customWidth="1" max="11" min="11" width="41"/>
  </cols>
  <sheetData>
    <row r="1" spans="1:11">
      <c r="A1" s="1" t="s">
        <v>77</v>
      </c>
      <c r="B1" s="2" t="s">
        <v>78</v>
      </c>
      <c r="C1" s="2" t="s">
        <v>79</v>
      </c>
      <c r="D1" s="2" t="s">
        <v>80</v>
      </c>
      <c r="E1" s="2" t="s">
        <v>46</v>
      </c>
      <c r="F1" s="2" t="s">
        <v>81</v>
      </c>
      <c r="G1" s="2" t="s">
        <v>49</v>
      </c>
      <c r="H1" s="2" t="s">
        <v>82</v>
      </c>
      <c r="I1" s="2" t="s">
        <v>50</v>
      </c>
      <c r="J1" s="2" t="s">
        <v>83</v>
      </c>
      <c r="K1" s="2" t="s">
        <v>84</v>
      </c>
    </row>
    <row r="2" spans="1:11">
      <c r="A2" s="4" t="s">
        <v>85</v>
      </c>
      <c r="B2" s="8" t="n">
        <v>225699151</v>
      </c>
      <c r="E2" s="8" t="n">
        <v>204669817</v>
      </c>
      <c r="G2" s="8" t="n">
        <v>18010427</v>
      </c>
      <c r="I2" s="8" t="n">
        <v>3018907</v>
      </c>
    </row>
    <row r="3" spans="1:11">
      <c r="A3" s="4" t="s">
        <v>86</v>
      </c>
      <c r="B3" s="7" t="n">
        <v>168012.445</v>
      </c>
      <c r="E3" s="7" t="n">
        <v>151491.9322</v>
      </c>
      <c r="G3" s="7" t="n">
        <v>14179.1386</v>
      </c>
      <c r="I3" s="7" t="n">
        <v>2341.3742</v>
      </c>
    </row>
    <row r="4" spans="1:11">
      <c r="A4" s="4" t="s">
        <v>87</v>
      </c>
      <c r="C4" s="8" t="n">
        <v>20630949</v>
      </c>
      <c r="F4" s="8" t="n">
        <v>20580043</v>
      </c>
      <c r="J4" s="8" t="n">
        <v>50906</v>
      </c>
    </row>
    <row r="5" spans="1:11">
      <c r="A5" s="4" t="s">
        <v>88</v>
      </c>
      <c r="C5" s="10" t="n">
        <v>14935.141</v>
      </c>
      <c r="F5" s="10" t="n">
        <v>14895.309</v>
      </c>
      <c r="J5" s="10" t="n">
        <v>39.832</v>
      </c>
    </row>
    <row r="6" spans="1:11">
      <c r="A6" s="4" t="s">
        <v>69</v>
      </c>
      <c r="B6" s="8" t="n">
        <v>10620316</v>
      </c>
      <c r="E6" s="8" t="n">
        <v>9521410</v>
      </c>
      <c r="G6" s="8" t="n">
        <v>928097</v>
      </c>
      <c r="I6" s="8" t="n">
        <v>170809</v>
      </c>
    </row>
    <row r="7" spans="1:11">
      <c r="A7" s="4" t="s">
        <v>89</v>
      </c>
      <c r="C7" s="8" t="n">
        <v>-10544671</v>
      </c>
      <c r="F7" s="8" t="n">
        <v>-10544671</v>
      </c>
    </row>
    <row r="8" spans="1:11">
      <c r="A8" s="4" t="s">
        <v>90</v>
      </c>
      <c r="C8" s="10" t="n">
        <v>-7561.588</v>
      </c>
      <c r="F8" s="10" t="n">
        <v>-7561.588</v>
      </c>
    </row>
    <row r="9" spans="1:11">
      <c r="A9" s="4" t="s">
        <v>91</v>
      </c>
      <c r="B9" s="8" t="n">
        <v>246405745</v>
      </c>
      <c r="E9" s="8" t="n">
        <v>224226599</v>
      </c>
      <c r="G9" s="8" t="n">
        <v>18938524</v>
      </c>
      <c r="I9" s="8" t="n">
        <v>3240622</v>
      </c>
    </row>
    <row r="10" spans="1:11">
      <c r="A10" s="4" t="s">
        <v>92</v>
      </c>
      <c r="B10" s="7" t="n">
        <v>175385.998</v>
      </c>
      <c r="E10" s="7" t="n">
        <v>158825.6532</v>
      </c>
      <c r="G10" s="7" t="n">
        <v>14179.1386</v>
      </c>
      <c r="I10" s="7" t="n">
        <v>2381.2062</v>
      </c>
    </row>
    <row r="11" spans="1:11">
      <c r="A11" s="4" t="s">
        <v>69</v>
      </c>
      <c r="B11" s="8" t="n">
        <v>4771046</v>
      </c>
      <c r="E11" s="8" t="n">
        <v>4282574</v>
      </c>
      <c r="G11" s="8" t="n">
        <v>410293</v>
      </c>
      <c r="I11" s="8" t="n">
        <v>78179</v>
      </c>
    </row>
    <row r="12" spans="1:11">
      <c r="A12" s="4" t="s">
        <v>91</v>
      </c>
      <c r="B12" s="8" t="n">
        <v>246405745</v>
      </c>
      <c r="E12" s="8" t="n">
        <v>224226599</v>
      </c>
      <c r="G12" s="8" t="n">
        <v>18938524</v>
      </c>
      <c r="I12" s="8" t="n">
        <v>3240622</v>
      </c>
    </row>
    <row r="13" spans="1:11">
      <c r="A13" s="4" t="s">
        <v>92</v>
      </c>
      <c r="B13" s="7" t="n">
        <v>175385.998</v>
      </c>
      <c r="E13" s="7" t="n">
        <v>158825.6532</v>
      </c>
      <c r="G13" s="7" t="n">
        <v>14179.1386</v>
      </c>
      <c r="I13" s="7" t="n">
        <v>2381.2062</v>
      </c>
    </row>
    <row r="14" spans="1:11">
      <c r="A14" s="4" t="s">
        <v>93</v>
      </c>
      <c r="B14" s="8" t="n">
        <v>217564351</v>
      </c>
      <c r="E14" s="8" t="n">
        <v>197142459</v>
      </c>
      <c r="G14" s="8" t="n">
        <v>17384759</v>
      </c>
      <c r="I14" s="8" t="n">
        <v>3037133</v>
      </c>
    </row>
    <row r="15" spans="1:11">
      <c r="A15" s="4" t="s">
        <v>94</v>
      </c>
      <c r="B15" s="7" t="n">
        <v>166818.7745</v>
      </c>
      <c r="E15" s="7" t="n">
        <v>150497.4117</v>
      </c>
      <c r="G15" s="7" t="n">
        <v>13940.1566</v>
      </c>
      <c r="I15" s="7" t="n">
        <v>2381.2062</v>
      </c>
    </row>
    <row r="16" spans="1:11">
      <c r="A16" s="4" t="s">
        <v>87</v>
      </c>
      <c r="C16" s="8" t="n">
        <v>32270664</v>
      </c>
      <c r="D16" s="8" t="n">
        <v>275265</v>
      </c>
      <c r="F16" s="8" t="n">
        <v>26210664</v>
      </c>
      <c r="H16" s="8" t="n">
        <v>5000000</v>
      </c>
      <c r="J16" s="8" t="n">
        <v>1060000</v>
      </c>
      <c r="K16" s="8" t="n">
        <v>275265</v>
      </c>
    </row>
    <row r="17" spans="1:11">
      <c r="A17" s="4" t="s">
        <v>88</v>
      </c>
      <c r="C17" s="10" t="n">
        <v>24887.784</v>
      </c>
      <c r="D17" s="10" t="n">
        <v>215.817</v>
      </c>
      <c r="F17" s="10" t="n">
        <v>20033.103</v>
      </c>
      <c r="H17" s="10" t="n">
        <v>4033.071</v>
      </c>
      <c r="J17" s="10" t="n">
        <v>821.61</v>
      </c>
      <c r="K17" s="10" t="n">
        <v>215.817</v>
      </c>
    </row>
    <row r="18" spans="1:11">
      <c r="A18" s="4" t="s">
        <v>69</v>
      </c>
      <c r="B18" s="8" t="n">
        <v>-9874835</v>
      </c>
      <c r="E18" s="8" t="n">
        <v>-8904586</v>
      </c>
      <c r="G18" s="8" t="n">
        <v>-810527</v>
      </c>
      <c r="I18" s="8" t="n">
        <v>-159722</v>
      </c>
    </row>
    <row r="19" spans="1:11">
      <c r="A19" s="4" t="s">
        <v>89</v>
      </c>
      <c r="C19" s="8" t="n">
        <v>-26156548</v>
      </c>
      <c r="D19" s="8" t="n">
        <v>-360000</v>
      </c>
      <c r="F19" s="8" t="n">
        <v>-25144103</v>
      </c>
      <c r="J19" s="8" t="n">
        <v>-1012445</v>
      </c>
      <c r="K19" s="8" t="n">
        <v>-360000</v>
      </c>
    </row>
    <row r="20" spans="1:11">
      <c r="A20" s="4" t="s">
        <v>90</v>
      </c>
      <c r="C20" s="10" t="n">
        <v>-20266.919</v>
      </c>
      <c r="D20" s="10" t="n">
        <v>-292.144</v>
      </c>
      <c r="F20" s="10" t="n">
        <v>-19445.309</v>
      </c>
      <c r="J20" s="10" t="n">
        <v>-821.61</v>
      </c>
      <c r="K20" s="10" t="n">
        <v>-292.144</v>
      </c>
    </row>
    <row r="21" spans="1:11">
      <c r="A21" s="4" t="s">
        <v>95</v>
      </c>
      <c r="B21" s="8" t="n">
        <v>213718897</v>
      </c>
      <c r="E21" s="8" t="n">
        <v>189304434</v>
      </c>
      <c r="G21" s="8" t="n">
        <v>21574232</v>
      </c>
      <c r="I21" s="8" t="n">
        <v>2840231</v>
      </c>
    </row>
    <row r="22" spans="1:11">
      <c r="A22" s="4" t="s">
        <v>96</v>
      </c>
      <c r="B22" s="7" t="n">
        <v>171363.3125</v>
      </c>
      <c r="E22" s="7" t="n">
        <v>151085.2057</v>
      </c>
      <c r="G22" s="7" t="n">
        <v>17973.2276</v>
      </c>
      <c r="I22" s="7" t="n">
        <v>2304.8792</v>
      </c>
    </row>
    <row r="23" spans="1:11">
      <c r="A23" s="4" t="s">
        <v>69</v>
      </c>
      <c r="B23" s="8" t="n">
        <v>-11060653</v>
      </c>
      <c r="E23" s="8" t="n">
        <v>-9918877</v>
      </c>
      <c r="G23" s="8" t="n">
        <v>-950703</v>
      </c>
      <c r="I23" s="8" t="n">
        <v>-191073</v>
      </c>
    </row>
    <row r="24" spans="1:11">
      <c r="A24" s="4" t="s">
        <v>95</v>
      </c>
      <c r="B24" s="8" t="n">
        <v>213718897</v>
      </c>
      <c r="E24" s="8" t="n">
        <v>189304434</v>
      </c>
      <c r="G24" s="8" t="n">
        <v>21574232</v>
      </c>
      <c r="I24" s="8" t="n">
        <v>2840231</v>
      </c>
    </row>
    <row r="25" spans="1:11">
      <c r="A25" s="4" t="s">
        <v>96</v>
      </c>
      <c r="B25" s="7" t="n">
        <v>171363.3125</v>
      </c>
      <c r="E25" s="7" t="n">
        <v>151085.2057</v>
      </c>
      <c r="G25" s="7" t="n">
        <v>17973.2276</v>
      </c>
      <c r="I25" s="7" t="n">
        <v>2304.87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13:09Z</dcterms:created>
  <dcterms:modified xmlns:dcterms="http://purl.org/dc/terms/" xmlns:xsi="http://www.w3.org/2001/XMLSchema-instance" xsi:type="dcterms:W3CDTF">2017-08-10T12:13:09Z</dcterms:modified>
</cp:coreProperties>
</file>